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Related Parti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Other Expense (Income), net" sheetId="20" state="visible" r:id="rId20"/>
    <sheet xmlns:r="http://schemas.openxmlformats.org/officeDocument/2006/relationships" name="Segment and Geographic Informat" sheetId="21" state="visible" r:id="rId21"/>
    <sheet xmlns:r="http://schemas.openxmlformats.org/officeDocument/2006/relationships" name="Marketable Securities" sheetId="22" state="visible" r:id="rId22"/>
    <sheet xmlns:r="http://schemas.openxmlformats.org/officeDocument/2006/relationships" name="Restructuring"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epaid Expenses and Other Cu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ther Expense (Income), net (Ta" sheetId="35" state="visible" r:id="rId35"/>
    <sheet xmlns:r="http://schemas.openxmlformats.org/officeDocument/2006/relationships" name="Marketable Securities (Tables)" sheetId="36" state="visible" r:id="rId36"/>
    <sheet xmlns:r="http://schemas.openxmlformats.org/officeDocument/2006/relationships" name="Restructuring (Tables)" sheetId="37" state="visible" r:id="rId37"/>
    <sheet xmlns:r="http://schemas.openxmlformats.org/officeDocument/2006/relationships" name="Nature of the Business - Additi"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Prepaid Expenses and Other Cu_3" sheetId="41" state="visible" r:id="rId41"/>
    <sheet xmlns:r="http://schemas.openxmlformats.org/officeDocument/2006/relationships" name="Property and Equipment, net - P" sheetId="42" state="visible" r:id="rId42"/>
    <sheet xmlns:r="http://schemas.openxmlformats.org/officeDocument/2006/relationships" name="Property and Equipment, net - A" sheetId="43" state="visible" r:id="rId43"/>
    <sheet xmlns:r="http://schemas.openxmlformats.org/officeDocument/2006/relationships" name="Accrued Expenses - Accrued Expe" sheetId="44" state="visible" r:id="rId44"/>
    <sheet xmlns:r="http://schemas.openxmlformats.org/officeDocument/2006/relationships" name="Leases - Additional Information" sheetId="45" state="visible" r:id="rId45"/>
    <sheet xmlns:r="http://schemas.openxmlformats.org/officeDocument/2006/relationships" name="Leases - Summary of Maturities " sheetId="46" state="visible" r:id="rId46"/>
    <sheet xmlns:r="http://schemas.openxmlformats.org/officeDocument/2006/relationships" name="Debt - Additional Information (" sheetId="47" state="visible" r:id="rId47"/>
    <sheet xmlns:r="http://schemas.openxmlformats.org/officeDocument/2006/relationships" name="Debt - Schedule of Future Princ" sheetId="48" state="visible" r:id="rId48"/>
    <sheet xmlns:r="http://schemas.openxmlformats.org/officeDocument/2006/relationships" name="Related Parties - Additional In" sheetId="49" state="visible" r:id="rId49"/>
    <sheet xmlns:r="http://schemas.openxmlformats.org/officeDocument/2006/relationships" name="Commitments and Contingencies -" sheetId="50" state="visible" r:id="rId50"/>
    <sheet xmlns:r="http://schemas.openxmlformats.org/officeDocument/2006/relationships" name="Stockholders' Equity - Addition" sheetId="51" state="visible" r:id="rId51"/>
    <sheet xmlns:r="http://schemas.openxmlformats.org/officeDocument/2006/relationships" name="Stockholders' Equity - Schedule" sheetId="52" state="visible" r:id="rId52"/>
    <sheet xmlns:r="http://schemas.openxmlformats.org/officeDocument/2006/relationships" name="Stock-based Compensation - Addi" sheetId="53" state="visible" r:id="rId53"/>
    <sheet xmlns:r="http://schemas.openxmlformats.org/officeDocument/2006/relationships" name="Stock-based Compensation - Tran" sheetId="54" state="visible" r:id="rId54"/>
    <sheet xmlns:r="http://schemas.openxmlformats.org/officeDocument/2006/relationships" name="Stock-based Compensation - Assu" sheetId="55" state="visible" r:id="rId55"/>
    <sheet xmlns:r="http://schemas.openxmlformats.org/officeDocument/2006/relationships" name="Stock-based Compensation - Tr_2" sheetId="56" state="visible" r:id="rId56"/>
    <sheet xmlns:r="http://schemas.openxmlformats.org/officeDocument/2006/relationships" name="Stock-based Compensation - Summ" sheetId="57" state="visible" r:id="rId57"/>
    <sheet xmlns:r="http://schemas.openxmlformats.org/officeDocument/2006/relationships" name="Income Taxes - Components of In" sheetId="58" state="visible" r:id="rId58"/>
    <sheet xmlns:r="http://schemas.openxmlformats.org/officeDocument/2006/relationships" name="Income Taxes - Additional Infor" sheetId="59" state="visible" r:id="rId59"/>
    <sheet xmlns:r="http://schemas.openxmlformats.org/officeDocument/2006/relationships" name="Income Taxes - Current Income T" sheetId="60" state="visible" r:id="rId60"/>
    <sheet xmlns:r="http://schemas.openxmlformats.org/officeDocument/2006/relationships" name="Income Taxes - Significant Comp" sheetId="61" state="visible" r:id="rId61"/>
    <sheet xmlns:r="http://schemas.openxmlformats.org/officeDocument/2006/relationships" name="Income Taxes - Reconciliation o" sheetId="62" state="visible" r:id="rId62"/>
    <sheet xmlns:r="http://schemas.openxmlformats.org/officeDocument/2006/relationships" name="Net Loss Per Share - Schedule o" sheetId="63" state="visible" r:id="rId63"/>
    <sheet xmlns:r="http://schemas.openxmlformats.org/officeDocument/2006/relationships" name="Net Loss Per Share - Additional" sheetId="64" state="visible" r:id="rId64"/>
    <sheet xmlns:r="http://schemas.openxmlformats.org/officeDocument/2006/relationships" name="Other Expense (Income), net - S" sheetId="65" state="visible" r:id="rId65"/>
    <sheet xmlns:r="http://schemas.openxmlformats.org/officeDocument/2006/relationships" name="Segment and Geographic Inform_2" sheetId="66" state="visible" r:id="rId66"/>
    <sheet xmlns:r="http://schemas.openxmlformats.org/officeDocument/2006/relationships" name="Marketable Securities - Summary" sheetId="67" state="visible" r:id="rId67"/>
    <sheet xmlns:r="http://schemas.openxmlformats.org/officeDocument/2006/relationships" name="Marketable Securities - Additio" sheetId="68" state="visible" r:id="rId68"/>
    <sheet xmlns:r="http://schemas.openxmlformats.org/officeDocument/2006/relationships" name="Restructuring - Additional Info" sheetId="69" state="visible" r:id="rId69"/>
    <sheet xmlns:r="http://schemas.openxmlformats.org/officeDocument/2006/relationships" name="Restructuring - Summary of Accr" sheetId="70" state="visible" r:id="rId7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ELOX</t>
        </is>
      </c>
    </row>
    <row r="10">
      <c r="A10" s="4" t="inlineStr">
        <is>
          <t>Entity Registrant Name</t>
        </is>
      </c>
      <c r="B10" s="4" t="inlineStr">
        <is>
          <t>ELOXX PHARMACEUTICALS, INC.</t>
        </is>
      </c>
    </row>
    <row r="11">
      <c r="A11" s="4" t="inlineStr">
        <is>
          <t>Entity Central Index Key</t>
        </is>
      </c>
      <c r="B11" s="4" t="inlineStr">
        <is>
          <t>000103535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Common Stock, Shares Outstanding</t>
        </is>
      </c>
      <c r="C17" s="5" t="n">
        <v>40214867</v>
      </c>
    </row>
    <row r="18">
      <c r="A18" s="4" t="inlineStr">
        <is>
          <t>Entity Public Float</t>
        </is>
      </c>
      <c r="D18" s="6" t="n">
        <v>82832622</v>
      </c>
    </row>
    <row r="19">
      <c r="A19" s="4" t="inlineStr">
        <is>
          <t>Entity Small Business</t>
        </is>
      </c>
      <c r="B19" s="4" t="inlineStr">
        <is>
          <t>true</t>
        </is>
      </c>
    </row>
    <row r="20">
      <c r="A20" s="4" t="inlineStr">
        <is>
          <t>Entity Emerging Growth Company</t>
        </is>
      </c>
      <c r="B20" s="4" t="inlineStr">
        <is>
          <t>false</t>
        </is>
      </c>
    </row>
    <row r="21">
      <c r="A21" s="4" t="inlineStr">
        <is>
          <t>Entity File Number</t>
        </is>
      </c>
      <c r="B21" s="4" t="inlineStr">
        <is>
          <t>001-31326</t>
        </is>
      </c>
    </row>
    <row r="22">
      <c r="A22" s="4" t="inlineStr">
        <is>
          <t>Entity Tax Identification Number</t>
        </is>
      </c>
      <c r="B22" s="4" t="inlineStr">
        <is>
          <t>84-1368850</t>
        </is>
      </c>
    </row>
    <row r="23">
      <c r="A23" s="4" t="inlineStr">
        <is>
          <t>Entity Address, Address Line One</t>
        </is>
      </c>
      <c r="B23" s="4" t="inlineStr">
        <is>
          <t>950 Winter Street</t>
        </is>
      </c>
    </row>
    <row r="24">
      <c r="A24" s="4" t="inlineStr">
        <is>
          <t>Entity Address, City or Town</t>
        </is>
      </c>
      <c r="B24" s="4" t="inlineStr">
        <is>
          <t>Waltham</t>
        </is>
      </c>
    </row>
    <row r="25">
      <c r="A25" s="4" t="inlineStr">
        <is>
          <t>Entity Address, State or Province</t>
        </is>
      </c>
      <c r="B25" s="4" t="inlineStr">
        <is>
          <t>MA</t>
        </is>
      </c>
    </row>
    <row r="26">
      <c r="A26" s="4" t="inlineStr">
        <is>
          <t>Entity Address, Postal Zip Code</t>
        </is>
      </c>
      <c r="B26" s="4" t="inlineStr">
        <is>
          <t>02451</t>
        </is>
      </c>
    </row>
    <row r="27">
      <c r="A27" s="4" t="inlineStr">
        <is>
          <t>City Area Code</t>
        </is>
      </c>
      <c r="B27" s="4" t="inlineStr">
        <is>
          <t>781</t>
        </is>
      </c>
    </row>
    <row r="28">
      <c r="A28" s="4" t="inlineStr">
        <is>
          <t>Local Phone Number</t>
        </is>
      </c>
      <c r="B28" s="4" t="inlineStr">
        <is>
          <t>577-5300</t>
        </is>
      </c>
    </row>
    <row r="29">
      <c r="A29" s="4" t="inlineStr">
        <is>
          <t>ICFR Auditor Attestation Flag</t>
        </is>
      </c>
      <c r="B29" s="4" t="inlineStr">
        <is>
          <t>false</t>
        </is>
      </c>
    </row>
    <row r="30">
      <c r="A30" s="4" t="inlineStr">
        <is>
          <t>Entity Shell Company</t>
        </is>
      </c>
      <c r="B30" s="4" t="inlineStr">
        <is>
          <t>false</t>
        </is>
      </c>
    </row>
    <row r="31">
      <c r="A31" s="4" t="inlineStr">
        <is>
          <t>Document Annual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Title of 12(b) Security</t>
        </is>
      </c>
      <c r="B34" s="4" t="inlineStr">
        <is>
          <t>Common Stock, $0.01 par value</t>
        </is>
      </c>
    </row>
    <row r="35">
      <c r="A35" s="4" t="inlineStr">
        <is>
          <t>Security Exchange Name</t>
        </is>
      </c>
      <c r="B35" s="4" t="inlineStr">
        <is>
          <t>NASDAQ</t>
        </is>
      </c>
    </row>
    <row r="36">
      <c r="A36" s="4" t="inlineStr">
        <is>
          <t>Entity Interactive Data Current</t>
        </is>
      </c>
      <c r="B36" s="4" t="inlineStr">
        <is>
          <t>Yes</t>
        </is>
      </c>
    </row>
    <row r="37">
      <c r="A37" s="4" t="inlineStr">
        <is>
          <t>Documents Incorporated by Reference</t>
        </is>
      </c>
      <c r="B37" s="4" t="inlineStr">
        <is>
          <t>DOCUMENTS INCORPORATED BY REFERENCE Certain information required by Part III, Items 10-14 of this Form 10-K is incorporated by reference to the Registrant’s definitive Proxy Statement for the 2021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4. Property and Equipment, net Property and equipment, net consisted of the following (in thousands):
December 31,
2020
2019
Computers and software
$
124
$
166
Office furniture and equipment
164
164
Leasehold improvements
158
158
Total property and equipment, at cost
446
488
Less: Accumulated depreciation
(313
)
(287
)
Property and equipment, net
$
133
$
201
Depreciation expense was $68 thousand, $87 thousand and $216 thousan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5. Accrued Expenses Accrued expenses consisted of the following (in thousands):
December 31,
2020
2019
Research and development
$
802
$
1,560
Payroll, bonus and other employee-related expenses
1,315
2,200
Restructuring
258
—
Professional services
415
664
Other
39
137
Interest on debt
57
94
Total
$
2,886
$
4,65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6. Leases Operating lease costs under the leases for the year ended December 31, 2020 and 2019 were approximately $0.6 million and $0.5 million, respectively. The weighted average remaining lease term at December 31, 2020 was 0.86 years and the weighted average incremental borrowing rate was 8.0%. The following table summarizes the Company’s maturities of operating lease liabilities as of December 31, 2020 (in thousands):
2021
$
404
2022
32
Total lease payments
436
Less: present value discount
(14
)
Total operating lease liabilities
422
Less: current portion
(389
)
Long-term portion
$
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7. Debt Term Loan On January 30, 2019, the Company entered into a Loan and Security Agreement (the “SVB Loan Agreement”) in the amount of $15.0 million Outstanding principal on the loan accrues interest at a floating rate equal to the greater of (i) 5.25% per annum and (ii) the sum of 2.5% plus the prime rate, as published in the Wall Street Journal. Interest payments are payable monthly following the funding of the loan. On December 31, 2020, the rate was 5.75%. The Company commenced making principal which is payable In conjunction with the initial loan advance, the Company issued warrants (the “Warrants”) to SVB and WestRiver to purchase an aggregate of 40,834 shares of the Company’s common stock at a warrant exercise price of $11.02 (subject to certain adjustments), which price was calculated using the 10-day average bid price of the Company’s common stock prior to the date of the SVB Loan Agreement. The Company may prepay the outstanding principal balance of the loans advanced by SVB in whole but not in part, subject to a prepayment fee ranging from 1% to 3% of any amount prepaid, depending upon when the prepayment occurs. The Company will also pay a final payment fee equal to 6% of the total loans advanced, due upon the earlier of maturity or termination of the SVB Loan Agreement. Under the terms of the SVB Loan Agreement, the Company granted first priority liens and security interests in substantially all of the Company’s assets (excluding all of its intellectual property, which is subject to a negative pledge) and a pledge by the Company of the shares of one of its wholly-owned subsidiaries as collateral for the obligations thereunder. The SVB Loan Agreement also contains representations and warranties by the Company and SVB and indemnification provisions in favor of SVB and customary covenants (including limitations on other indebtedness, liens, acquisitions, investments and dividends, but no financial covenants), and events of default (including payment defaults, breaches of covenants following any applicable cure period, events relating to bankruptcy or insolvency, and a material adverse change, including a material impairment in the perfection or priority of SVB’s security interest in the collateral, a material adverse change in the Company’s business, or a material impairment of the prospect of repayment of any Obligations (as defined in the SVB Loan Agreement)). As of December 31, 2020, the carrying value of the outstanding loan consists of $10.4 million in principal less the unamortized debt discount of approximately $0.5 million. The debt issuance costs , the valuation of the Warrants, and the final maturity payment of $0.9 million, PPP Loan In April 2020, the Company entered into a loan agreement with SVB under the U.S. Small Business Administration (the “SBA”) Paycheck Protection Program (the “PPP”) pursuant to the Coronavirus Aid, Relief and Economic Security Act of 2020 (the “CARES Act”) and received loan proceeds of $0.8 million (the “PPP Loan”). The Company expects to use the loan proceeds for payroll and other covered costs in accordance with the relevant terms and conditions of the CARES Act. The Company issued a promissory note for the PPP Loan with a maturity date of April 21, 2022 and an interest rate of 1.0% per annum. Monthly payments of principal and interest will be due beginning on September 21, 2021, although interest accrues from the issuance date. The Company may prepay the PPP Loan without penalty or premium, and the promissory note provides for customary events of default. A PPP loan may be partially or entirely forgiven based on employee retention for the 24-week period starting on the loan date through October 2020, and the use of loan proceeds for payroll or other specified costs during the same period. Forgiveness is also based on the employer maintaining or restoring headcount and maintaining salary levels. Forgiveness is reduced if headcount declines or if salaries decrease. Any loan forgiveness will be made subject to SVB approval in accordance with SBA requirements. The Company’s scheduled future principal payments for the long-term debt are as follows (in thousands):
December 31,
2020
2021
$
5,398
2022
5,398
2023
417
Total future principal payments
11,213
Less: unamortized discount
(498
)
Carrying value of long-term debt
10,715
Less: current portion
(5,239
)
Add: final Term Loan fee due at maturity in 2023
900
Long-term portion
$
6,3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8. Related Parties On August 29, 2013, the Company entered into the Technion Agreement with TRDF, with respect to certain technology relating to aminoglycosides and the redesign of aminoglycosides for the treatment of human genetic diseases caused by premature stop mutations and further results of the research of the technology, in order to develop and commercialize products based on such technology. Under the Technion Agreement, TRDF is obligated to provide the Company with research services for an estimated annual payment of $0.1 million, the precise amount to be agreed by the parties prior to the beginning of each year of the research period. During the year ended December 31, 2020 no expenses were incurred and for the years ended December 31, 2019 and 2018, the Company recorded research and development expenses of $0.2 million and $0.1 million, respectively, in relation to the Technion Agreement for the reimbursement of costs incurred during the preparation, filing, prosecution and maintenance of the TRDF patents rights related to Eloxx Limited. As of December 31, 2020 no amounts were recorded in accrued expenses and December 31, 2019, amounts recorded in accrued expenses were $0.1 million. In addition, TRDF granted the Company a license to use, market, sell or sub-license the rights of the product developed under the TRDF research results (the “Licensed Product”), as fully defined in the Technion Agreement, for the following considerations: (i) milestone payments up to total consideration of $6.1 million, to be transferred upon meeting certain milestones as defined in the Technion Agreement; (ii) certain royalties in the low- to mid-single-digit percentage of net sales (subject to change in the case of (a) sublicensing to a big pharmaceutical or biotechnology company, or (b) payment of royalties to third parties, or (c) commercialization by a third party of an authorized generic to a licensed product), for a period until the later of (i) the expiration of a valid claim on the Licensed Product in each country the Licensed Product is sold to, or (ii) a certain amount of years from the date of the first commercial sale of the Licensed Product in such country; and (iii) a low- to mid-double-digit percentage of any non-royalty sub-license income received by the Company from a sub-licensed entity. During the year ended December 31, 2020, the Company made the first milestone payment of $0.1 million to TRDF.</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9. Commitments and Contingencies Royalty Commitments to the IIA To date, the Company has received research and development grants from the Israel Innovation Authority (the “IIA”) totaling $2.6 million. No grants were received for the years ended December 31, 2020, 2019 and 2018. Under the research and development agreements with the IIA and pursuant to applicable law, the Company is required to pay royalties at the rate of 3% on sales to end customers of products candidates developed with funds provided by the IIA, up to an amount equal to 100% of the IIA research and development grants received, plus interest based on the 12-month LIBOR rate. If the Company does not generate sales of products developed with funds provided by the IIA, the Company is not obligated to pay royalties or repay the grants. As of December 31, 2020, the Company has not commenced the payment obligation of the royalties and has a contingent obligation with respect to royalty-bearing participation received or accrued, amounting to $2.7 million, including accrued LIBOR interest. Commitments to TRDF Since August 29, 2013, the Company has had an ongoing agreement with TRDF. Refer to Note 8, “Related Parties”, for further information. Contingencies From time to time, the Company may become involved in various lawsuits and legal proceedings, which arise in the ordinary course of business. The Company is currently unaware of any material pending legal proceedings to which it is a party or of which its property is the subject. However, the Company may at times in the future become involved in litigation in the ordinary course of business, which may include actions related to or based on its intellectual property and its use, customer claims, employment practices and employee complaints and other events arising out of its operations. When appropriate in management’s estimation, the Company will record adequate reserves in its financial statements for pending litigation. Litigation is subject to inherent uncertainties, and an adverse result in any such matters could adversely impact its reputation, operations, and its financial operating results or overall financial condition. The Company accounts for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20 and 2019, the Company was not a party to any litigation that is reasonably possible to have a material adverse effect on the Company’s business, financial position, results of operations or cash flows. Legal costs incurred in connection with loss contingencies are expensed as incurred. During 2019, the Company received a funding award from the Cystic Fibrosis Foundation and entered into an agreement relating to the award, which agreement was amended in December 2020 providing for an additional award amount. Payment of award amounts are subject to the achievement of certain milestones in connection with the Company’s global cystic fibrosis development program. The Company would be required to repay amounts received from the Cystic Fibrosis Foundation (or specified multiples of such amounts) in certain circumstances, pursuant to the terms of the agreement, as amended. In the event of a disposition transaction (as defined in the agreement), the Company would be obligated to use up to 5% of the amounts received to repay up to three times the award amount. The funding provided to the Company is accounted for as an advance from a collaboration partner within the scope of ASC Topic 730, “Research and Development.” As of December 31, 2020 and 2019, the Company had received payments of $0.8 million and $0.4 million, respectively, which are recorded as liabilities captioned 'Advances from collaboration partners'. Additional payments totaling $2.6 million were received in the first quarter of 2021, for a total of $3.4 million received to dat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10. Stockholders’ Equity As of December 31, 2020, the Company had 500,000,000 shares authorized of common stock, $0.01 par value, of which 40,157,187 shares were outstanding and 5,000,000 shares authorized of preferred stock, $0.01 par value, of which no shares were issued or outstanding. Common Stock Public Offerings On April 30, 2018, the Company closed an underwritten public offering of 5,899,500 shares of its common stock, including the exercise in full by the underwriter of its overallotment option to purchase an additional 769,500 shares, at the public offering price of $9.75 per share for gross proceeds of approximately $57.5 million, before deducting the underwriting discounts and commissions and offering expenses of approximately $3.9 million. The shares of common stock were offered by the Company pursuant to a shelf registration statement on Form S-3 (File No. 333-224207) that was filed with the U.S. Securities and Exchange Commission (the “SEC”) on April 10, 2018 and declared effective on April 20, 2018, which covers the offering, issuance and sale of up to $125 million of its common stock, preferred stock, debt securities or warrants and other securities, either individually or in combination (the “April 2018 Shelf”). On June 24, 2019, the Company completed an underwritten public offering of 3,833,334 shares of common stock of the Company at the public offering price of $ 9.00 per share and received net proceeds of approximately $ 32.2 million after deducting underwriting discounts and commissions of $ 2.1 million and estimated offering expenses of $ 0.2 milli on. Form S-3 and Equity Sales Agreement In November 2018, the Company entered into an Equity Distribution Agreement (the “Agreement”) with Citigroup Global Markets Inc. and Cantor Fitzgerald &amp; Co. (collectively, the “Sales Agents”), pursuant to which the Company may sell and issue shares of its common stock up to an aggregate of $50 million through the Sales Agents. The shares were offered pursuant to the April 2018 Shelf. The Company agreed to pay the Sales Agents a commission of up to 3% of the gross proceeds of any sales of common stock pursuant to the Agreement. The Company incurred approximately $0.3 million related to legal, accounting and other fees in connection with the Agreement. For the year ended December 31, 2018, under the Agreement, the Company sold 201,100 shares of common stock and received net proceeds of $2.2 million. In January 2019, the Company sold 35,362 shares of common stock and received net proceeds of $0.7 million. On November 16, 2018, the Company filed a shelf registration statement (the “November 2018 Shelf”) on Form S-3 with the SEC. The November 2018 Shelf (File No. 333-228430) was declared effective on November 26, 2018 and covers the offering, issuance and sale of up to $200 million of the Company’s common stock, preferred stock, debt securities or warrants and other securities, either individually or in combination. Warrants Eloxx Limited issued warrants to purchase shares of common stock in conjunction with the Share Purchase Agreements prior to the December 2017 reverse merger between Eloxx Limited and Sevion Therapeutics, Inc. The Company also issued warrants to purchase shares of common stock in connection with the SVB Loan Agreement (further described above in Note 7, “Debt”). During the year ended December 31, 2020, transactions related to warrants were as follows:
Shares
Weighted average exercise price
Weighted average remaining contractual life (years)
Warrants outstanding at December 31, 2019
323,894
$
4.32
3.74
Granted
-
Exercised
-
Forfeited
(2
)
520.00
Warrants outstanding at December 31, 2020
323,892
$
4.31
2.74
Warrants exercisable at December 31, 2020
323,892
$
4.31
2.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11. Stock-Based Compensation Stock Incentive Plans On March 12, 2018, the Company’s Board of Directors (the “Board”) adopted the 2018 Equity Incentive Plan (the “2018 Plan”). The 2018 Plan became effective on April 20, 2018 upon approval by the stockholders of the Company with the outstanding options and shares available for future grant under any prior plans being assumed by the 2018 Plan. The initial total number of shares available under the 2018 Plan for awards to employees, non-employee directors and other key personnel was 5,000,000 shares. Stock options granted have a ten-year In 2017, the Company issued inducement awards outside of its stock plans to its former Chief Executive Officer in the form of options to purchase 663,212 shares of the Company’s common stock with an exercise price per share equal to $8.00, and awards of restricted stock units for 663,212 shares of the Company’s common stock. The employment of the grantee terminated in February 2020, as part of the organizational realignment, and the unvested portions of the awards were cancelled. Summary of Stock Option Activity Transactions during the year ended December 31, 2020 related to stock options granted to employees and directors were as follows:
Shares
Weighted average exercise price per Share
Weighted average remaining contractual life (years)
Aggregate intrinsic value
Options outstanding as of December 31, 2019
4,737,670
$
11.17
8.54
$
3,629,073
Granted
1,400,010
3.52
Exercised
(17,210
)
4.08
Forfeited
(2,317,409
)
(9.86
)
Options outstanding as of December 31, 2020
3,803,061
$
10.16
8.20
$
1,936,183
Options exercisable at December 31, 2020
1,766,009
$
13.80
7.29
$
1,266,440
As of December 31, 2020, the unrecognized compensation cost related to the outstanding options was $7.6 million and is expected to be recognized over a weighted-average period of 2.40 years. The weighted average grant date fair values of stock options granted during the years ended December 31, 2020, 2019, and 2018 were $2.29, $6.28 and $18.06 The following table presents the assumptions used to estimate the fair values of stock options granted in the periods presented:
Year ended December 31,
2020
2019
2018
Dividend yield
0%
0%
0%
Volatility
72%-80%
76%-92%
90%-92%
Risk-free interest rate
0.36%-1.63%
1.51%-2.62%
2.55%-3.20%
Expected term (years)
5.5-6.0
5.5-6.0
—
Contractual term (years)
10
10
10
Forfeiture rate post-vesting
—
—
10%
Suboptimal exercise
—
—
2.3
Summary of Restricted Stock Unit Activity Transactions during the year ended December 31, 2020 related to RSUs granted to employees were as follows:
Shares
Weighted average grant date fair value per share
Unvested at December 31, 2019
463,945
$
9.45
Granted
300,000
3.59
Vested
(147,243
)
10.32
Forfeited
(266,977
)
8.65
Unvested at December 31, 2020
349,725
$
4.67
As of December 31, 2020, the unrecognized compensation cost related to the outstanding RSUs was $1.4 million and is expected to be recognized over a weighted-average period of 3.01 years. Stock-based Compensation Expense Stock-based compensation expense relates to stock options granted to employees, non-employee directors and consultants, time-based restricted stock units granted to employees and performance-based stock options and restricted stock units granted to an employee. The total equity-based compensation expense related to all of the Company’s equity-based awards was recognized as follows (in thousands):
Year ended December 31,
2020
2019
2018
Research and development
$
979
$
2,458
$
1,745
General and administrative
5,563
8,878
11,625
Restructuring charges
2,124
—
—
Total stock-based compensation expense
$
8,666
$
11,336
$
13,37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The components of income (loss) before taxes on income are as follows (in thousands):
Year ended December 31,
2020
2019
2018
U.S.
$
(18,582
)
$
(22,242
)
$
(24,439
)
Israel
(15,995
)
(28,632
)
(22,624
)
Loss before taxes on income
$
(34,577
)
$
(50,874
)
$
(47,063
) There were no taxes on income during the year ended December 31, 2020 or 2019. Taxes on income during the year ended December 31, 2018 resulted primarily from subsidiary income as a result of the implementation of an intercompany cost-plus arrangement. The current income tax provision consisted of the following (in thousands):
Year ended December 31,
2020
2019
2018
Federal
$
—
$
—
$
94
State and local
—
—
28
Foreign
—
—
—
Income tax provision
$
—
$
—
$
122
The significant components of the Company’s deferred tax assets were comprised of the following (in thousands):
December 31,
2020
2019
Deferred tax assets:
Net operating loss carryforwards
$
43,759
$
38,357
Stock-based compensation
2,200
2,801
Reserves and allowances
431
615
U.S. tax credits and other credits
3,624
2,980
Research and development credits
2,511
1,831
Operating lease right-of-use assets
(98
)
(169
)
Operating lease liabilities
98
169
Other
59
98
Total deferred tax assets
52,584
46,682
Valuation allowance
(52,584
)
(46,682
)
Net deferred tax assets
$
—
$
—
Deferred taxes are recognized for temporary differences between the basis of assets and liabilities for financial statements and income tax purposes. The Company has evaluated the positive and negative evidence bearing upon the realizability of its deferred tax assets. As of December 31, 2020 and 2019, based on the Company’s history of operating losses, the Company has concluded that it is more likely than not that the benefit of the deferred tax assets will not be realized. Accordingly, the Company has provided a full valuation allowance for deferred tax assets as of December 31, 2020 and 2019. As of December 31, 2020 and 2019, the Company provided valuation allowances of approximately $52.6 million and $46.7 million, respectively, on U.S. federal, U.S. state and Israeli tax jurisdiction deferred tax assets to reduce the carrying amounts of these assets to zero. The net changes in the Company’s valuation allowances were increases of $5.9 million and $10.8 million during the years ended December 31, 2020 and 2019, respectively. For the year ended December 31, 2020, the increase in the valuation allowance was primarily related to losses generated during the period and increases in research and development credits and other tax credits, partially offset by a reduction in the stock-based compensation deferred tax asset associated with cancelled awards. For the year ended December 31, 2019, the increase in the valuation allowance was primarily related to losses generated during the period, partially offset by a reduction in the stock-based compensation deferred tax asset associated with cancelled awards. For the years ended December 31, 2020, 2019 and 2018 the expected tax expense based on the federal statutory rate is reconciled with the actual tax expense as follows:
Year ended December 31,
2020
2019
2018
U.S. federal statutory rate
21.0
%
21.0
%
21.0
%
State tax rate, net of federal benefit
1.0
0.9
2.4
Permanent differences
(2.0
)
(1.5
)
(3.0
)
Adjustment to deferred taxes
—
—
(1.8
)
Tax credits
2.9
—
—
Effect of rate differences from statutory
0.9
1.1
0.8
Tax reform - federal tax rate change
—
—
0.1
Tax reform - change in valuation allowance
—
—
(0.1
)
Change in valuation allowance
(23.8
)
(21.5
)
(19.5
)
Other
—
—
(0.2
)
Income tax provision
0.0
%
0.0
%
-0.3
% The main reconciling item between the statutory tax rate and the Company’s effective tax rate is the recognition of valuation allowances in respect to deferred taxes related to accumulated net operating losses carried forward and temporary differences due to the uncertainty of the realization of such deferred taxes. As of December 31, 2020 and 2019, the Company had U.S. federal net operating loss (“NOL”) carryforwards of $108.9 million and $99.4 million, respectively. U.S. federal NOL carryforwards will begin to expire, if not utilized, beginning in 2021 through 2037. Included in the U.S. federal NOL carryforward as of December 31, 2020 are $34.9 million of NOLs generated after the effective date of the Tax Cuts and Jobs Act of 2017 (the “Tax Act”), which are not subject to expiration but may not be carried back and are only eligible to offset up to a maximum of 80% of taxable income generated in a given year. It is uncertain if and to what extent various U.S. states will conform their net operating loss rules to the Tax Act. As of December 31, 2020 and 2019, the Company had U.S. state NOL carryforwards of $13.7 million and $31.9 million, respectively, which may be available to offset future income tax liabilities. As of December 31, 2020 and 2019, the Company had federal research tax credit carryforwards of $3.6 million and $3.0 million, respectively, available to reduce future tax liabilities and which expire at dates beginning in 2026 through 2040. As of December 31, 2020 and 2019, the Company had Israeli NOL carryforwards of $86.9 million and $73.7 million, respectively, which carry forward indefinitely. The enactment of the Tax Act in December 2017, as further discussed below, resulted in the remeasurement of the Company’s net deferred tax assets due to the reduction in the corporate statutory rate from 35% to 21%. The effect on deferred tax assets and liabilities of a change in law or tax rates is recognized in income in the period that includes the enactment date. The Tax Act also includes a provision designed to currently tax global intangible low-taxed income (“GILTI”). The Company will record the U.S. income tax effect of future GILTI inclusions in the period in which they arise, if ever. After the enactment of the Tax Act, the SEC issued Staff Accounting Bulletin No. 118 (“SAB 118”) which provided guidance on accounting for the enactment effect of the Tax Act. SAB 118 addressed the application of U.S. GAAP in situations when a registrant does not have the necessary information available, prepared, or analyzed (including computations) in reasonable detail to complete the accounting for certain income tax effects of the Tax Act. SAB 118 provided for a measurement period of up to one year from the Tax Act enactment date for companies to complete their accounting under ASC 740. The Company had calculated a provisional estimate of deferred tax expense of $10.2 million related to the remeasurement of its U.S. deferred tax assets in the future, which was fully and equally offset by a corresponding reduction in the valuation allowance. During the quarter ended December 31, 2018, the Company completed the accounting for the income tax effects of the Tax Act, which resulted in an immaterial change in the net deferred tax asset, before valuation allowance, as of the enactment date. Under the provisions of the Internal Revenue Code (“IRC”), the net operating loss and tax credit carryforwards are subject to review and potential adjustments by the Internal Revenue Service and state tax authorities. Under Section 382 of the Internal Revenue Code and corresponding provisions of state law, if a corporation undergoes an “ownership change,” which is generally defined as a greater than 50 percent change, by value, in its equity ownership over a three-year period, the corporation’s ability to use its pre-change NOL carryforwards and other pre-change tax attributes to offset its post-change income or taxes may be limited. The Company may have experienced ownership changes in the past, including the reverse merger of Sevion Therapeutics, Inc. on December 19, 2017 at which time the Company’s pre-change U.S. federal NOL carryforward was $77.2 million, and its research tax credit was $0.7 million. The Company may experience additional ownership changes in the future as a result of subsequent shifts in its stock ownership, some of which may be outside of its control. Although the Company has not completed its analysis, it is reasonably possible that its federal NOLs available to offset future taxable income could materially decrease. This reduction would be offset by an adjustment to the existing valuation allowance for an equal and offsetting amount. Additionally, the state NOLs available to offset future state income could similarly decrease, which would also be offset by an equal and offsetting adjustment to the existing valuation allowance. Given the offsetting adjustments to the existing valuation allowance, any ownership change is not expected to have an adverse material effect on the Company’s Consolidated Financial Statements. The Company is subject to income taxes in the United States and Israel. The Company files income tax returns in the U.S. and in several states. The federal and state tax returns are generally subject to tax examination by taxing authorities for tax years beginning in June 30, 2015 to present. To the extent the Company has tax attribute carryforwards, the tax years in which the attribute was generated may still be adjusted upon examination by the Internal Revenue Service or state tax authorities to the extent utilized in a future perio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3. Net Loss Per Share The loss and the weighted average number of shares used in computing basic and diluted net loss per share for the years ended December 31, 2020, 2019, and 2018, are as follows (in thousands, except share and per share data):
Year ended December 31,
2020
2019
2018
Numerator:
Net loss
$
(34,577
)
$
(50,874
)
$
(47,185
)
Denominator:
Weighted average number of shares of common stock used in computing net loss per share, basic and diluted
40,124,953
38,063,173
32,436,506
Net loss per share, basic and diluted
$
(0.86
)
$
(1.34
)
$
(1.45
) For the years ended December 31, 2020, 2019, and 2018, the totals of outstanding preferred stock, stock options, stock warrants and restricted stock units, as applicable, excluded from the calculation of the diluted net loss per share due to their anti-dilutive effect were 4,476,678, 5,525,509 and 4,163,107,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24668</v>
      </c>
      <c r="C3" s="6" t="n">
        <v>22493</v>
      </c>
    </row>
    <row r="4">
      <c r="A4" s="4" t="inlineStr">
        <is>
          <t>Marketable securities</t>
        </is>
      </c>
      <c r="C4" s="5" t="n">
        <v>33783</v>
      </c>
    </row>
    <row r="5">
      <c r="A5" s="4" t="inlineStr">
        <is>
          <t>Restricted cash</t>
        </is>
      </c>
      <c r="B5" s="5" t="n">
        <v>56</v>
      </c>
      <c r="C5" s="5" t="n">
        <v>43</v>
      </c>
    </row>
    <row r="6">
      <c r="A6" s="4" t="inlineStr">
        <is>
          <t>Prepaid expenses and other current assets</t>
        </is>
      </c>
      <c r="B6" s="5" t="n">
        <v>1169</v>
      </c>
      <c r="C6" s="5" t="n">
        <v>1390</v>
      </c>
    </row>
    <row r="7">
      <c r="A7" s="4" t="inlineStr">
        <is>
          <t>Total current assets</t>
        </is>
      </c>
      <c r="B7" s="5" t="n">
        <v>25893</v>
      </c>
      <c r="C7" s="5" t="n">
        <v>57709</v>
      </c>
    </row>
    <row r="8">
      <c r="A8" s="4" t="inlineStr">
        <is>
          <t>Property and equipment, net</t>
        </is>
      </c>
      <c r="B8" s="5" t="n">
        <v>133</v>
      </c>
      <c r="C8" s="5" t="n">
        <v>201</v>
      </c>
    </row>
    <row r="9">
      <c r="A9" s="4" t="inlineStr">
        <is>
          <t>Operating lease right-of-use asset</t>
        </is>
      </c>
      <c r="B9" s="5" t="n">
        <v>421</v>
      </c>
      <c r="C9" s="5" t="n">
        <v>924</v>
      </c>
    </row>
    <row r="10">
      <c r="A10" s="4" t="inlineStr">
        <is>
          <t>Other long-term assets</t>
        </is>
      </c>
      <c r="B10" s="5" t="n">
        <v>30</v>
      </c>
      <c r="C10" s="5" t="n">
        <v>113</v>
      </c>
    </row>
    <row r="11">
      <c r="A11" s="4" t="inlineStr">
        <is>
          <t>Total assets</t>
        </is>
      </c>
      <c r="B11" s="5" t="n">
        <v>26477</v>
      </c>
      <c r="C11" s="5" t="n">
        <v>58947</v>
      </c>
    </row>
    <row r="12">
      <c r="A12" s="3" t="inlineStr">
        <is>
          <t>Current liabilities:</t>
        </is>
      </c>
    </row>
    <row r="13">
      <c r="A13" s="4" t="inlineStr">
        <is>
          <t>Accounts payable</t>
        </is>
      </c>
      <c r="B13" s="5" t="n">
        <v>481</v>
      </c>
      <c r="C13" s="5" t="n">
        <v>1871</v>
      </c>
    </row>
    <row r="14">
      <c r="A14" s="4" t="inlineStr">
        <is>
          <t>Accrued expenses</t>
        </is>
      </c>
      <c r="B14" s="5" t="n">
        <v>2886</v>
      </c>
      <c r="C14" s="5" t="n">
        <v>4655</v>
      </c>
    </row>
    <row r="15">
      <c r="A15" s="4" t="inlineStr">
        <is>
          <t>Current portion of long-term debt</t>
        </is>
      </c>
      <c r="B15" s="5" t="n">
        <v>5239</v>
      </c>
      <c r="C15" s="5" t="n">
        <v>4336</v>
      </c>
    </row>
    <row r="16">
      <c r="A16" s="4" t="inlineStr">
        <is>
          <t>Advances from collaboration partners</t>
        </is>
      </c>
      <c r="B16" s="5" t="n">
        <v>805</v>
      </c>
      <c r="C16" s="5" t="n">
        <v>403</v>
      </c>
    </row>
    <row r="17">
      <c r="A17" s="4" t="inlineStr">
        <is>
          <t>Current portion of operating lease liability</t>
        </is>
      </c>
      <c r="B17" s="5" t="n">
        <v>389</v>
      </c>
      <c r="C17" s="5" t="n">
        <v>499</v>
      </c>
    </row>
    <row r="18">
      <c r="A18" s="4" t="inlineStr">
        <is>
          <t>Taxes payable</t>
        </is>
      </c>
      <c r="B18" s="5" t="n">
        <v>38</v>
      </c>
      <c r="C18" s="5" t="n">
        <v>43</v>
      </c>
    </row>
    <row r="19">
      <c r="A19" s="4" t="inlineStr">
        <is>
          <t>Total current liabilities</t>
        </is>
      </c>
      <c r="B19" s="5" t="n">
        <v>9838</v>
      </c>
      <c r="C19" s="5" t="n">
        <v>11807</v>
      </c>
    </row>
    <row r="20">
      <c r="A20" s="4" t="inlineStr">
        <is>
          <t>Long-term debt</t>
        </is>
      </c>
      <c r="B20" s="5" t="n">
        <v>6376</v>
      </c>
      <c r="C20" s="5" t="n">
        <v>10502</v>
      </c>
    </row>
    <row r="21">
      <c r="A21" s="4" t="inlineStr">
        <is>
          <t>Operating lease liability</t>
        </is>
      </c>
      <c r="B21" s="5" t="n">
        <v>33</v>
      </c>
      <c r="C21" s="5" t="n">
        <v>425</v>
      </c>
    </row>
    <row r="22">
      <c r="A22" s="4" t="inlineStr">
        <is>
          <t>Total liabilities</t>
        </is>
      </c>
      <c r="B22" s="5" t="n">
        <v>16247</v>
      </c>
      <c r="C22" s="5" t="n">
        <v>22734</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1 par value per share, 5,000,000 shares authorized, no shares issued or outstanding as of December 31, 2020 and 2019</t>
        </is>
      </c>
      <c r="B25" s="4" t="inlineStr">
        <is>
          <t xml:space="preserve"> </t>
        </is>
      </c>
      <c r="C25" s="4" t="inlineStr">
        <is>
          <t xml:space="preserve"> </t>
        </is>
      </c>
    </row>
    <row r="26">
      <c r="A26" s="4" t="inlineStr">
        <is>
          <t>Common stock, $0.01 par value per share, 500,000,000 shares authorized, 40,350,922 and 40,186,469 shares issued, and 40,157,187 and 40,030,763 shares outstanding as of December 31, 2020 and 2019, respectively</t>
        </is>
      </c>
      <c r="B26" s="5" t="n">
        <v>404</v>
      </c>
      <c r="C26" s="5" t="n">
        <v>402</v>
      </c>
    </row>
    <row r="27">
      <c r="A27" s="4" t="inlineStr">
        <is>
          <t>Common stock in treasury, at cost, 193,735 and 155,706 shares as of December 31, 2020 and 2019, respectively</t>
        </is>
      </c>
      <c r="B27" s="5" t="n">
        <v>-1828</v>
      </c>
      <c r="C27" s="5" t="n">
        <v>-1703</v>
      </c>
    </row>
    <row r="28">
      <c r="A28" s="4" t="inlineStr">
        <is>
          <t>Additional paid-in capital</t>
        </is>
      </c>
      <c r="B28" s="5" t="n">
        <v>183250</v>
      </c>
      <c r="C28" s="5" t="n">
        <v>174515</v>
      </c>
    </row>
    <row r="29">
      <c r="A29" s="4" t="inlineStr">
        <is>
          <t>Accumulated other comprehensive income</t>
        </is>
      </c>
      <c r="C29" s="5" t="n">
        <v>18</v>
      </c>
    </row>
    <row r="30">
      <c r="A30" s="4" t="inlineStr">
        <is>
          <t>Accumulated deficit</t>
        </is>
      </c>
      <c r="B30" s="5" t="n">
        <v>-171596</v>
      </c>
      <c r="C30" s="5" t="n">
        <v>-137019</v>
      </c>
    </row>
    <row r="31">
      <c r="A31" s="4" t="inlineStr">
        <is>
          <t>Total stockholders’ equity</t>
        </is>
      </c>
      <c r="B31" s="5" t="n">
        <v>10230</v>
      </c>
      <c r="C31" s="5" t="n">
        <v>36213</v>
      </c>
    </row>
    <row r="32">
      <c r="A32" s="4" t="inlineStr">
        <is>
          <t>Total liabilities and stockholders’ equity</t>
        </is>
      </c>
      <c r="B32" s="6" t="n">
        <v>26477</v>
      </c>
      <c r="C32" s="6" t="n">
        <v>589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0</t>
        </is>
      </c>
    </row>
    <row r="3">
      <c r="A3" s="3" t="inlineStr">
        <is>
          <t>Other Income And Expenses [Abstract]</t>
        </is>
      </c>
    </row>
    <row r="4">
      <c r="A4" s="4" t="inlineStr">
        <is>
          <t>Other Expense (Income), net</t>
        </is>
      </c>
      <c r="B4" s="4" t="inlineStr">
        <is>
          <t xml:space="preserve">14. Other Expense (Income), net Other Expense (income) consisted of the following (in thousands):
Year ended December 31,
2020
2019
2018
Interest and other income
$
(337
)
$
(1,072
)
$
(601
)
Foreign currency exchange losses (gains), net
35
76
92
Investment income, net
15
(301
)
—
Interest and other expense
1,409
1,616
7
Total other expense (income), net
$
1,122
$
319
$
(50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15. Segment and Geographic Information Operating segments are defined as components of an enterprise (business activity from which it earns revenue and incurs expenses) about which discrete financial information is available and regularly reviewed by the chief operating decision maker in deciding how to allocate resources and in assessing performance. The Company’s chief operating decision maker is its Chief Executive Officer. The chief operating decision maker reviews consolidated operating results to make decisions about allocating resources and assessing performance for the entire company. The Company views its operations and manages its business as one operating segment; however, it operates in two geographic regions: the U.S. and Israel. Substantially all of the Company’s assets are located in the 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 xml:space="preserve">16. Marketable Securities Below is a summary of cash, cash equivalents and marketable securities at December 31, 2020 (in thousands):
Amortized
Unrealized
Unrealized
Fair
Cost
Gains
Losses
Value
Cash and cash equivalents
$
24,668
$
—
$
—
$
24,668
Marketable securities - U.S. treasuries
—
—
—
—
Total cash, cash equivalents and marketable securities
$
24,668
$
—
$
—
$
24,668
Below is a summary of cash, cash equivalents and marketable securities at December 31, 2019 (in thousands):
Amortized
Unrealized
Unrealized
Fair
Cost
Gains
Losses
Value
Cash and cash equivalents
$
22,493
$
—
$
—
$
22,493
Marketable securities - U.S. treasuries
33,765
19
(1
)
33,783
Total cash, cash equivalents and marketable securities
$
56,258
$
19
$
(1
)
$
56,276
As of December 31, 2020 and 2019, no credit losses were identified related to the cash equivalents or marketable sec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17. Restructuring On February 24, 2020, the Company’s Board of Directors approved a leadership and organizational realignment aimed at supporting its efforts to improve operating performance and concentrate development efforts on its core programs. The organizational realignment reduced managerial layers and consolidated roles across the organization, resulting in the elimination of 13 full-time positions during the first quarter of 2020. This resulted in a one-time charge of $4.0 million, including $2.1 million in stock-based compensation expense, with the severance portion being paid out over a one-year
Beginning Balance
Additions
Deductions
Ending Balance
Severance and related costs
$
—
$
1,729
$
(1,471
)
$
258
Contract termination costs
—
165
(165
)
—
Total restructuring charges
$
—
$
1,894
$
(1,636
)
$
2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 has prepared its consolidated financial statements in accordance with accounting principles generally accepted in the United States of America (“U.S. GAAP”) as found in the Accounting Standards Codification (“ASC”) and Accounting Standards Updates (“ASUs”) promulgated by the Financial Accounting Standards Board (“FASB”). </t>
        </is>
      </c>
    </row>
    <row r="5">
      <c r="A5" s="4" t="inlineStr">
        <is>
          <t>Reclassification</t>
        </is>
      </c>
      <c r="B5" s="4" t="inlineStr">
        <is>
          <t xml:space="preserve">Reclassification The Company has reclassified certain items from the prior year’s consolidated financial statements to conform to the current year’s presentation. Specifically, the Company allocated certain facilities and support costs between Research and development expenses and General and administrative expenses that were previously reported within General and administrative expenses only. For the year ended December 31, 2019, $0.5 million is reclassified from General and administrative expenses to Research and development expenses, which resulted in General and administrative expenses decreasing from $24.7 million to $24.2 million, and Research and development expenses increasing from $25.8 million to $26.3 million. This reclassification within the consolidated statements of operations and cash flows for the year ended December 31, 2019 had no impact on previously reported Total operating expenses, Loss from operations, Net loss, or Net cash used in operating activities. </t>
        </is>
      </c>
    </row>
    <row r="6">
      <c r="A6" s="4" t="inlineStr">
        <is>
          <t>Principles of Consolidation</t>
        </is>
      </c>
      <c r="B6" s="4" t="inlineStr">
        <is>
          <t xml:space="preserve">Principles of Consolidation The consolidated financial statements include the accounts of the Company and its subsidiaries. Intercompany balances and transactions have been eliminated upon consolidation. </t>
        </is>
      </c>
    </row>
    <row r="7">
      <c r="A7" s="4" t="inlineStr">
        <is>
          <t>Use of Estimates</t>
        </is>
      </c>
      <c r="B7" s="4" t="inlineStr">
        <is>
          <t xml:space="preserve">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the disclosure of contingent assets and liabilities at the dates of the consolidated financial statements, and the reported amounts of expenses during the reporting period. The Company evaluates estimates on an ongoing basis in light of changes in circumstances, facts and experiences. Actual results could materially differ from those estimates. </t>
        </is>
      </c>
    </row>
    <row r="8">
      <c r="A8" s="4" t="inlineStr">
        <is>
          <t>Foreign Currency</t>
        </is>
      </c>
      <c r="B8" s="4" t="inlineStr">
        <is>
          <t xml:space="preserve">Foreign Currency The functional currency of the Company and its subsidiaries is the U.S. dollar. Accordingly, monetary accounts maintained in other currencies are re-measured into U.S. dollars in accordance with ASC Topic 830, “Foreign Currency Matters”. All foreign currency transaction gains and losses arising from transactions denominated in foreign currencies, whether realized or unrealized, are recorded in the statements of operations as other income or expenses . </t>
        </is>
      </c>
    </row>
    <row r="9">
      <c r="A9" s="4" t="inlineStr">
        <is>
          <t>Comprehensive Loss</t>
        </is>
      </c>
      <c r="B9" s="4" t="inlineStr">
        <is>
          <t>Comprehensive Loss Comprehensive loss is defined as the change in equity of a business enterprise during a period from transactions and other events and circumstances from non-owner sources. Comprehensive loss consists of net loss and other comprehensive loss. Other comprehensive loss consists of changes in unrealized gains and losses from available-for-sale securities.</t>
        </is>
      </c>
    </row>
    <row r="10">
      <c r="A10" s="4" t="inlineStr">
        <is>
          <t>Cash and Cash Equivalents</t>
        </is>
      </c>
      <c r="B10" s="4" t="inlineStr">
        <is>
          <t xml:space="preserve">Cash and Cash Equivalents The Company considers all highly liquid investments purchased with an original maturity of three months or less to be cash equivalents. The Company’s cash and cash equivalents include holdings in checking and overnight sweep accounts. The Company’s cash equivalents, which are money market funds held in a sweep account, are measured at fair value on a recurring basis. As of December 31, 2020 and 2019 the balances of cash and cash equivalents were $24.7 million and $22.5 million, respectively, which approximate fair value and were determined based upon Level 1 inputs. The sweep account is valued using quoted market prices with no valuation adjustments applied. Accordingly, these financial instruments are categorized as Level 1. </t>
        </is>
      </c>
    </row>
    <row r="11">
      <c r="A11" s="4" t="inlineStr">
        <is>
          <t>Marketable Securities</t>
        </is>
      </c>
      <c r="B11" s="4" t="inlineStr">
        <is>
          <t>Marketable Securities The Company classifies all investment instruments with an original maturity date, when purchased, in excess of three months but less than one year as current marketable securities. Marketable securities are classified as available-for-sale and are carried at fair value. The Company periodically assesses its portfolio of securities to determine whether to record any estimated allowances for credit losses in the statement of operations. This assessment includes considering whether the Company intends to sell a security, whether it is more likely than not that the Company will have to sell a security before recovery of its amortized cost, and whether a decline in a security’s fair value below its amortized cost is credit-related or non-credit-related. The Company records non-credit-related unrealized gains and losses on available-for-sale securities in upon sales of has recorded no allowances for credit losses, and</t>
        </is>
      </c>
    </row>
    <row r="12">
      <c r="A12" s="4" t="inlineStr">
        <is>
          <t>Restricted Cash</t>
        </is>
      </c>
      <c r="B12" s="4" t="inlineStr">
        <is>
          <t xml:space="preserve">Restricted Cash At December 31, 2020, and 2019, restricted cash consisted of bank guarantees related to Eloxx Limited’s corporate facilities lease and credit card program. </t>
        </is>
      </c>
    </row>
    <row r="13">
      <c r="A13" s="4" t="inlineStr">
        <is>
          <t>Concentrations of Credit Risk and Off-Balance Sheet Risk</t>
        </is>
      </c>
      <c r="B13" s="4" t="inlineStr">
        <is>
          <t xml:space="preserve">Concentrations of Credit Risk and Off-Balance Sheet Risk Financial instruments that potentially subject the Company to credit risk consist primarily of cash and cash equivalents and marketable securities. The Company mitigates its risk with respect to cash and cash equivalents and marketable securities by maintaining its deposits and investments at high-quality financial institutions. The Company invests any excess cash in money market funds and U.S. treasuries, and the management of these investments is not discretionary on the part of the financial institution. The Company has no off-balance-sheet concentration of credit risk such as foreign exchange contracts, option contracts or other foreign hedging arrangements. </t>
        </is>
      </c>
    </row>
    <row r="14">
      <c r="A14" s="4" t="inlineStr">
        <is>
          <t>Property and Equipment</t>
        </is>
      </c>
      <c r="B14" s="4" t="inlineStr">
        <is>
          <t xml:space="preserve">Property and Equipment Property and equipment are recorded at cost, less accumulated depreciation. Leasehold improvements are amortized over the lesser of the estimated useful life or the expected term of the related lease. Costs associated with maintenance and repairs are expensed as incurred. Depreciation expense is computed on a straight-line method over the estimated useful lives of the respective assets, as follows:
Estimated Useful Life
Computers and software
3 years
Office furniture and equipment
5 to 12 years
Laboratory equipment
5 years
Leasehold improvement
Over the shorter of the expected remaining lease term or estimated useful life Upon sale or disposition of property and equipment, the cost and related accumulated depreciation are eliminated from the accounts and any resultant gain or loss is credited or charged to operations. </t>
        </is>
      </c>
    </row>
    <row r="15">
      <c r="A15" s="4" t="inlineStr">
        <is>
          <t>Impairment of Long-Lived Assets</t>
        </is>
      </c>
      <c r="B15" s="4" t="inlineStr">
        <is>
          <t xml:space="preserve">Impairment of Long-Lived Assets Property and equipment subject to depreciation are reviewed for impairment in accordance with ASC Topic 360, “Accounting for the Impairment or Disposal of Long-Lived Assets,” whenever events or changes in circumstances indicate that the carrying amount of an asset may not be recoverable. If such assets are considered to be impaired, the impairment to be recognized is measured as the amount by which the carrying amount of the assets exceeds their fair value. The Company continually evaluates whether events or circumstances have occurred that indicate that the remaining useful life of its long-lived assets may warrant revision or that the carrying value of these assets may be impaired.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 The impairment loss would be based on the excess of the carrying value of the impaired asset over its fair value, determined based on discounted cash flows. As of each balance sheet date presented, none of the Company’s long-lived assets were impaired. The Company has not recorded any impairment losses to date. </t>
        </is>
      </c>
    </row>
    <row r="16">
      <c r="A16" s="4" t="inlineStr">
        <is>
          <t>Legal and Other Contingencies</t>
        </is>
      </c>
      <c r="B16" s="4" t="inlineStr">
        <is>
          <t xml:space="preserve">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years ended December 31, 2020, 2019 and 2018 the Company was not a party to any litigation that was reasonably possible to have a material adverse effect on the Company’s business, financial position, results of operations or cash flows (see also Note 9, “Legal and Other Contingencies”). Legal costs incurred in connection with loss contingencies are expensed as incurred. </t>
        </is>
      </c>
    </row>
    <row r="17">
      <c r="A17" s="4" t="inlineStr">
        <is>
          <t>Research and Development Expenses</t>
        </is>
      </c>
      <c r="B17" s="4" t="inlineStr">
        <is>
          <t>Research and Development Expenses Research and development expenses are comprised of costs incurred in performing research and development activities, including salaries, stock-based compensation and benefits for employees performing such activities, certain allocated facilities and support costs, depreciation, third-party license fees, and external costs of vendors engaged to conduct preclinical development activities and clinical trials. Research and development expenses are expensed as incurred and include the Company’s costs of performing services in connection with its collaboration agreements and research grants. Non-refundable prepayments for goods or services that will be used or rendered for future research and development activities are deferred and capitalized in prepaid expenses and other current assets. Such amounts are recognized as an expense as the goods are delivered or the related services are performed, or until it is no longer expected that the goods will be delivered, or the services rendered. The Company enters into arrangements with contract research organizations in connection with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prepaid and accrued clinical trial expenses. The date on which services commence, the level of services performed on or before a given date, and the cost of such services are often determined based on subjective judgments informed by the facts and circumstances know to management from the terms of the contract and the Company’s ongoing monitoring of service performance. The Company makes these judgments based upon the facts and circumstances known to management based on the terms of the contract and the Company’s ongoing monitoring of service performance.</t>
        </is>
      </c>
    </row>
    <row r="18">
      <c r="A18" s="4" t="inlineStr">
        <is>
          <t>Fair Value of Financial Instruments</t>
        </is>
      </c>
      <c r="B18" s="4" t="inlineStr">
        <is>
          <t>Fair Value of Financial Instruments Fair value is determined based on the exchange price that would be received for an asset or paid to transfer a liability (an exit price) in the principal market for the asset or liability in an orderly transaction between market participants. U.S. GAAP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unadjusted)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classified within the fair value hierarchy based on the lowest level of input that is significant to the fair value measurement.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At December 31, 2020 and 2019, the Company’s financial assets valued based on Level 1 inputs consisted of cash, cash equivalents and, at December 31, 2019, marketable securities (U.S. treasuries). The Company did not have any transfers of financial assets between Level 2 and 3 during 2020 or 2019. Some assets and liabilities are required to be recorded at fair value on a recurring basis, while other assets and liabilities are recorded at fair value on a nonrecurring basis. The carrying amounts of current financial instruments, which include cash and cash equivalents, restricted bank deposits, accounts payable, accrued expenses, lease obligation liability and debt, approximate their fair values due to the short-term nature of these instruments.</t>
        </is>
      </c>
    </row>
    <row r="19">
      <c r="A19" s="4" t="inlineStr">
        <is>
          <t>Stock-Based Compensation</t>
        </is>
      </c>
      <c r="B19" s="4" t="inlineStr">
        <is>
          <t>Stock-Based Compensation The Company accounts for stock-based compensation in accordance with ASC Topic 718, “Compensation-Stock Compensation” (“ASC 718”), which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or over the implicit service period when a performance condition affects the vesting, and it is considered probable that the performance condition will be achieved. The Company determines the fair value of each stock option award at its grant date using the Black-Scholes option pricing model for options awarded in 2020 and 2019 and using the . The Company determines the fair value of each stock unit, or RSU, at its grant date based on the closing market price of the Company’s common stock on that date.</t>
        </is>
      </c>
    </row>
    <row r="20">
      <c r="A20" s="4" t="inlineStr">
        <is>
          <t>Income Taxes</t>
        </is>
      </c>
      <c r="B20" s="4" t="inlineStr">
        <is>
          <t xml:space="preserve">Income Taxes The Company accounts for income taxes in accordance with ASC Topic 740, “Income Taxes” (“ASC 740”), which prescrib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be recovered or settled. The Company provides a valuation allowance, if necessary, to reduce deferred tax assets to their estimated realizable value if it is more likely than not that a portion or all of the deferred tax assets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 and 2019, no liability for unrecognized tax positions has been recorded. Accordingly, no interest or penalties related to uncertain tax positions are recorded. The Company’s policy is to record any interest or penalties associated with unrecognized tax positions as a component of income tax expense. </t>
        </is>
      </c>
    </row>
    <row r="21">
      <c r="A21" s="4" t="inlineStr">
        <is>
          <t>Net Loss per Share</t>
        </is>
      </c>
      <c r="B21" s="4" t="inlineStr">
        <is>
          <t xml:space="preserve">Net Loss per Share Basic loss per share is computed by dividing the loss for the period applicable to ordinary shareholders by the weighted average number of ordinary shares outstanding during the period. In computing diluted income per share, weighted average shares used in computing basic earnings per share are adjusted to reflect the potential dilution that could occur upon the exercise of outstanding stock options and upon conversion of restricted stock units and warrants issued to investors and service providers using the “treasury stock method”. </t>
        </is>
      </c>
    </row>
    <row r="22">
      <c r="A22" s="4" t="inlineStr">
        <is>
          <t>Leases</t>
        </is>
      </c>
      <c r="B22" s="4" t="inlineStr">
        <is>
          <t xml:space="preserve">Leases The Company adopted the provisions of ASC topic 842, “Leases”, on January 1, 2019. The Company has operating leases for its principal offices in the U.S. and Israel. Operating lease assets represent the Company’s right to use an underlying asset for the lease term and operating lease liabilities represent the Company’s obligation to make lease payments arising from its operating leases. Lease expense for these leases is recognized on a straight-line basis over the lease term, with variable lease payments recognized in the period those payments are incurred. In determining the length of the lease term to its long-term lease, the Company determined not to consider an embedded renewal option for one operating lease primarily due to the facts that (i) the renewal rate is at a future market rate to be determined, and (ii) the Company does not have significant leasehold improvements that would restrict its ability to consider relocation. The Company applied its incremental borrowing rate based upon information available in determining the present value of the lease payments. The Company’s incremental borrowing rate is determined using a secured borrowing rate for the same currency and term as the associated lease. The Company made an accounting policy election to not recognize assets or liabilities for leases with a term of less than twelve months. </t>
        </is>
      </c>
    </row>
    <row r="23">
      <c r="A23" s="4" t="inlineStr">
        <is>
          <t>Recent Accounting Pronouncements</t>
        </is>
      </c>
      <c r="B23" s="4" t="inlineStr">
        <is>
          <t>Recent Accounting Pronouncements In June 2016, the FASB issued ASU No. 2016-13, Measurement of Credit Losses on Financial Instruments In August 2018, the FASB issued ASU No. 2018-13, Fair Value Measurement (Topic 820): Disclosure Framework-Changes to the Disclosure Requirements for Fair Value Measurement Although the FASB has issued several other ASUs for which adoption dates are pending, the Company does not expect any of them to have any impacts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Useful Lives of Principal Classes of Assets</t>
        </is>
      </c>
      <c r="B4" s="4" t="inlineStr">
        <is>
          <t xml:space="preserve">Depreciation expense is computed on a straight-line method over the estimated useful lives of the respective assets, as follows:
Estimated Useful Life
Computers and software
3 years
Office furniture and equipment
5 to 12 years
Laboratory equipment
5 years
Leasehold improvement
Over the shorter of the expected remaining lease term or estimated useful lif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And Other Current Assets [Abstract]</t>
        </is>
      </c>
    </row>
    <row r="4">
      <c r="A4" s="4" t="inlineStr">
        <is>
          <t>Prepaid Expenses and Other Current Assets</t>
        </is>
      </c>
      <c r="B4" s="4" t="inlineStr">
        <is>
          <t>Prepaid expenses and other current assets consisted of the following (in thousands):
December 31,
2020
2019
Research and development
$
631
$
448
Insurance
170
217
VAT receivables
—
26
Other
368
699
Totals
$
1,169
$
1,3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consisted of the following (in thousands):
December 31,
2020
2019
Computers and software
$
124
$
166
Office furniture and equipment
164
164
Leasehold improvements
158
158
Total property and equipment, at cost
446
488
Less: Accumulated depreciation
(313
)
(287
)
Property and equipment, net
$
133
$
20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Accrued expenses consisted of the following (in thousands):
December 31,
2020
2019
Research and development
$
802
$
1,560
Payroll, bonus and other employee-related expenses
1,315
2,200
Restructuring
258
—
Professional services
415
664
Other
39
137
Interest on debt
57
94
Total
$
2,886
$
4,65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Maturities of Operating Lease Liabilities</t>
        </is>
      </c>
      <c r="B4" s="4" t="inlineStr">
        <is>
          <t>The following table summarizes the Company’s maturities of operating lease liabilities as of December 31, 2020 (in thousands):
2021
$
404
2022
32
Total lease payments
436
Less: present value discount
(14
)
Total operating lease liabilities
422
Less: current portion
(389
)
Long-term portion
$
3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500000000</v>
      </c>
      <c r="C8" s="5" t="n">
        <v>500000000</v>
      </c>
    </row>
    <row r="9">
      <c r="A9" s="4" t="inlineStr">
        <is>
          <t>Common stock, shares issued</t>
        </is>
      </c>
      <c r="B9" s="5" t="n">
        <v>40350922</v>
      </c>
      <c r="C9" s="5" t="n">
        <v>40186469</v>
      </c>
    </row>
    <row r="10">
      <c r="A10" s="4" t="inlineStr">
        <is>
          <t>Common stock, shares outstanding</t>
        </is>
      </c>
      <c r="B10" s="5" t="n">
        <v>40157187</v>
      </c>
      <c r="C10" s="5" t="n">
        <v>40030763</v>
      </c>
    </row>
    <row r="11">
      <c r="A11" s="4" t="inlineStr">
        <is>
          <t>Common stock, treasury shares</t>
        </is>
      </c>
      <c r="B11" s="5" t="n">
        <v>193735</v>
      </c>
      <c r="C11" s="5" t="n">
        <v>155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Future Principal Payments for Long-Term Debt</t>
        </is>
      </c>
      <c r="B4" s="4" t="inlineStr">
        <is>
          <t>The Company’s scheduled future principal payments for the long-term debt are as follows (in thousands):
December 31,
2020
2021
$
5,398
2022
5,398
2023
417
Total future principal payments
11,213
Less: unamortized discount
(498
)
Carrying value of long-term debt
10,715
Less: current portion
(5,239
)
Add: final Term Loan fee due at maturity in 2023
900
Long-term portion
$
6,37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ummary of Warrants Outstanding</t>
        </is>
      </c>
      <c r="B4" s="4" t="inlineStr">
        <is>
          <t>Eloxx Limited issued warrants to purchase shares of common stock in conjunction with the Share Purchase Agreements prior to the December 2017 reverse merger between Eloxx Limited and Sevion Therapeutics, Inc. The Company also issued warrants to purchase shares of common stock in connection with the SVB Loan Agreement (further described above in Note 7, “Debt”). During the year ended December 31, 2020, transactions related to warrants were as follows:
Shares
Weighted average exercise price
Weighted average remaining contractual life (years)
Warrants outstanding at December 31, 2019
323,894
$
4.32
3.74
Granted
-
Exercised
-
Forfeited
(2
)
520.00
Warrants outstanding at December 31, 2020
323,892
$
4.31
2.74
Warrants exercisable at December 31, 2020
323,892
$
4.31
2.7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Transactions Related to Grant of Stock Options to Employees and Directors</t>
        </is>
      </c>
      <c r="B4" s="4" t="inlineStr">
        <is>
          <t>Transactions during the year ended December 31, 2020 related to stock options granted to employees and directors were as follows:
Shares
Weighted average exercise price per Share
Weighted average remaining contractual life (years)
Aggregate intrinsic value
Options outstanding as of December 31, 2019
4,737,670
$
11.17
8.54
$
3,629,073
Granted
1,400,010
3.52
Exercised
(17,210
)
4.08
Forfeited
(2,317,409
)
(9.86
)
Options outstanding as of December 31, 2020
3,803,061
$
10.16
8.20
$
1,936,183
Options exercisable at December 31, 2020
1,766,009
$
13.80
7.29
$
1,266,440</t>
        </is>
      </c>
    </row>
    <row r="5">
      <c r="A5" s="4" t="inlineStr">
        <is>
          <t>Assumptions Used to Estimate Fair Values of Stock Options Granted</t>
        </is>
      </c>
      <c r="B5" s="4" t="inlineStr">
        <is>
          <t>The following table presents the assumptions used to estimate the fair values of stock options granted in the periods presented:
Year ended December 31,
2020
2019
2018
Dividend yield
0%
0%
0%
Volatility
72%-80%
76%-92%
90%-92%
Risk-free interest rate
0.36%-1.63%
1.51%-2.62%
2.55%-3.20%
Expected term (years)
5.5-6.0
5.5-6.0
—
Contractual term (years)
10
10
10
Forfeiture rate post-vesting
—
—
10%
Suboptimal exercise
—
—
2.3</t>
        </is>
      </c>
    </row>
    <row r="6">
      <c r="A6" s="4" t="inlineStr">
        <is>
          <t>Transactions Related to Grant of Restricted Stock Units to Employees</t>
        </is>
      </c>
      <c r="B6" s="4" t="inlineStr">
        <is>
          <t>Transactions during the year ended December 31, 2020 related to RSUs granted to employees were as follows:
Shares
Weighted average grant date fair value per share
Unvested at December 31, 2019
463,945
$
9.45
Granted
300,000
3.59
Vested
(147,243
)
10.32
Forfeited
(266,977
)
8.65
Unvested at December 31, 2020
349,725
$
4.67</t>
        </is>
      </c>
    </row>
    <row r="7">
      <c r="A7" s="4" t="inlineStr">
        <is>
          <t>Summary of Allocated Stock-based Compensation Expense</t>
        </is>
      </c>
      <c r="B7" s="4" t="inlineStr">
        <is>
          <t>The total equity-based compensation expense related to all of the Company’s equity-based awards was recognized as follows (in thousands):
Year ended December 31,
2020
2019
2018
Research and development
$
979
$
2,458
$
1,745
General and administrative
5,563
8,878
11,625
Restructuring charges
2,124
—
—
Total stock-based compensation expense
$
8,666
$
11,336
$
13,37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Loss) Before Taxes</t>
        </is>
      </c>
      <c r="B4" s="4" t="inlineStr">
        <is>
          <t>The components of income (loss) before taxes on income are as follows (in thousands):
Year ended December 31,
2020
2019
2018
U.S.
$
(18,582
)
$
(22,242
)
$
(24,439
)
Israel
(15,995
)
(28,632
)
(22,624
)
Loss before taxes on income
$
(34,577
)
$
(50,874
)
$
(47,063
)</t>
        </is>
      </c>
    </row>
    <row r="5">
      <c r="A5" s="4" t="inlineStr">
        <is>
          <t>Current Income Tax Provision</t>
        </is>
      </c>
      <c r="B5" s="4" t="inlineStr">
        <is>
          <t>There were no taxes on income during the year ended December 31, 2020 or 2019. Taxes on income during the year ended December 31, 2018 resulted primarily from subsidiary income as a result of the implementation of an intercompany cost-plus arrangement. The current income tax provision consisted of the following (in thousands):
Year ended December 31,
2020
2019
2018
Federal
$
—
$
—
$
94
State and local
—
—
28
Foreign
—
—
—
Income tax provision
$
—
$
—
$
122</t>
        </is>
      </c>
    </row>
    <row r="6">
      <c r="A6" s="4" t="inlineStr">
        <is>
          <t>Significant Components of Deferred Tax Assets</t>
        </is>
      </c>
      <c r="B6" s="4" t="inlineStr">
        <is>
          <t>The significant components of the Company’s deferred tax assets were comprised of the following (in thousands):
December 31,
2020
2019
Deferred tax assets:
Net operating loss carryforwards
$
43,759
$
38,357
Stock-based compensation
2,200
2,801
Reserves and allowances
431
615
U.S. tax credits and other credits
3,624
2,980
Research and development credits
2,511
1,831
Operating lease right-of-use assets
(98
)
(169
)
Operating lease liabilities
98
169
Other
59
98
Total deferred tax assets
52,584
46,682
Valuation allowance
(52,584
)
(46,682
)
Net deferred tax assets
$
—
$
—</t>
        </is>
      </c>
    </row>
    <row r="7">
      <c r="A7" s="4" t="inlineStr">
        <is>
          <t>Reconciliation of Expected Tax Expense with Actual Tax Expense</t>
        </is>
      </c>
      <c r="B7" s="4" t="inlineStr">
        <is>
          <t xml:space="preserve">For the years ended December 31, 2020, 2019 and 2018 the expected tax expense based on the federal statutory rate is reconciled with the actual tax expense as follows:
Year ended December 31,
2020
2019
2018
U.S. federal statutory rate
21.0
%
21.0
%
21.0
%
State tax rate, net of federal benefit
1.0
0.9
2.4
Permanent differences
(2.0
)
(1.5
)
(3.0
)
Adjustment to deferred taxes
—
—
(1.8
)
Tax credits
2.9
—
—
Effect of rate differences from statutory
0.9
1.1
0.8
Tax reform - federal tax rate change
—
—
0.1
Tax reform - change in valuation allowance
—
—
(0.1
)
Change in valuation allowance
(23.8
)
(21.5
)
(19.5
)
Other
—
—
(0.2
)
Income tax provision
0.0
%
0.0
%
-0.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Loss and Weighted Average Number of Shares Used in Computing Basic and Diluted Net Loss Per Share</t>
        </is>
      </c>
      <c r="B4" s="4" t="inlineStr">
        <is>
          <t xml:space="preserve">The loss and the weighted average number of shares used in computing basic and diluted net loss per share for the years ended December 31, 2020, 2019, and 2018, are as follows (in thousands, except share and per share data):
Year ended December 31,
2020
2019
2018
Numerator:
Net loss
$
(34,577
)
$
(50,874
)
$
(47,185
)
Denominator:
Weighted average number of shares of common stock used in computing net loss per share, basic and diluted
40,124,953
38,063,173
32,436,506
Net loss per share, basic and diluted
$
(0.86
)
$
(1.34
)
$
(1.45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12 Months Ended</t>
        </is>
      </c>
    </row>
    <row r="2">
      <c r="B2" s="2" t="inlineStr">
        <is>
          <t>Dec. 31, 2020</t>
        </is>
      </c>
    </row>
    <row r="3">
      <c r="A3" s="3" t="inlineStr">
        <is>
          <t>Other Income And Expenses [Abstract]</t>
        </is>
      </c>
    </row>
    <row r="4">
      <c r="A4" s="4" t="inlineStr">
        <is>
          <t>Schedule of Other Expense (Income)</t>
        </is>
      </c>
      <c r="B4" s="4" t="inlineStr">
        <is>
          <t xml:space="preserve">Other Expense (income) consisted of the following (in thousands):
Year ended December 31,
2020
2019
2018
Interest and other income
$
(337
)
$
(1,072
)
$
(601
)
Foreign currency exchange losses (gains), net
35
76
92
Investment income, net
15
(301
)
—
Interest and other expense
1,409
1,616
7
Total other expense (income), net
$
1,122
$
319
$
(50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ummary of Cash, Cash Equivalents and Marketable Securities</t>
        </is>
      </c>
      <c r="B4" s="4" t="inlineStr">
        <is>
          <t>Below is a summary of cash, cash equivalents and marketable securities at December 31, 2020 (in thousands):
Amortized
Unrealized
Unrealized
Fair
Cost
Gains
Losses
Value
Cash and cash equivalents
$
24,668
$
—
$
—
$
24,668
Marketable securities - U.S. treasuries
—
—
—
—
Total cash, cash equivalents and marketable securities
$
24,668
$
—
$
—
$
24,668
Below is a summary of cash, cash equivalents and marketable securities at December 31, 2019 (in thousands):
Amortized
Unrealized
Unrealized
Fair
Cost
Gains
Losses
Value
Cash and cash equivalents
$
22,493
$
—
$
—
$
22,493
Marketable securities - U.S. treasuries
33,765
19
(1
)
33,783
Total cash, cash equivalents and marketable securities
$
56,258
$
19
$
(1
)
$
56,27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Summary of Accrued Charges and Associated Payments</t>
        </is>
      </c>
      <c r="B4" s="4" t="inlineStr">
        <is>
          <t>The accrued charges and associated payments that occurred for the year ended December 31, 2020, are as follows (amounts in thousands):
Beginning Balance
Additions
Deductions
Ending Balance
Severance and related costs
$
—
$
1,729
$
(1,471
)
$
258
Contract termination costs
—
165
(165
)
—
Total restructuring charges
$
—
$
1,894
$
(1,636
)
$
25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28" customWidth="1" min="2" max="2"/>
    <col width="21" customWidth="1" min="3" max="3"/>
  </cols>
  <sheetData>
    <row r="1">
      <c r="A1" s="1" t="inlineStr">
        <is>
          <t>Nature of the Business - Additional Information (Detail) $ in Thousands</t>
        </is>
      </c>
      <c r="B1" s="2" t="inlineStr">
        <is>
          <t>12 Months Ended</t>
        </is>
      </c>
    </row>
    <row r="2">
      <c r="B2" s="2" t="inlineStr">
        <is>
          <t>Dec. 31, 2020USD ($)Disease</t>
        </is>
      </c>
      <c r="C2" s="2" t="inlineStr">
        <is>
          <t>Dec. 31, 2019USD ($)</t>
        </is>
      </c>
    </row>
    <row r="3">
      <c r="A3" s="3" t="inlineStr">
        <is>
          <t>Organization Consolidation And Presentation Of Financial Statements [Abstract]</t>
        </is>
      </c>
    </row>
    <row r="4">
      <c r="A4" s="4" t="inlineStr">
        <is>
          <t>Number of rare diseases | Disease</t>
        </is>
      </c>
      <c r="B4" s="5" t="n">
        <v>1800</v>
      </c>
    </row>
    <row r="5">
      <c r="A5" s="4" t="inlineStr">
        <is>
          <t>Accumulated deficit</t>
        </is>
      </c>
      <c r="B5" s="6" t="n">
        <v>-171596</v>
      </c>
      <c r="C5" s="6" t="n">
        <v>-137019</v>
      </c>
    </row>
    <row r="6">
      <c r="A6" s="4" t="inlineStr">
        <is>
          <t>Cash, cash equivalents and marketable securities</t>
        </is>
      </c>
      <c r="B6" s="6" t="n">
        <v>24668</v>
      </c>
      <c r="C6" s="6" t="n">
        <v>5627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t>
        </is>
      </c>
      <c r="B1" s="2" t="inlineStr">
        <is>
          <t>12 Months Ended</t>
        </is>
      </c>
    </row>
    <row r="2">
      <c r="B2" s="2" t="inlineStr">
        <is>
          <t>Dec. 31, 2020</t>
        </is>
      </c>
      <c r="C2" s="2" t="inlineStr">
        <is>
          <t>Dec. 31, 2019</t>
        </is>
      </c>
      <c r="D2" s="2" t="inlineStr">
        <is>
          <t>Dec. 31, 2018</t>
        </is>
      </c>
    </row>
    <row r="3">
      <c r="A3" s="3" t="inlineStr">
        <is>
          <t>Accounting Policies [Line Items]</t>
        </is>
      </c>
    </row>
    <row r="4">
      <c r="A4" s="4" t="inlineStr">
        <is>
          <t>Research and development</t>
        </is>
      </c>
      <c r="B4" s="6" t="n">
        <v>14590000</v>
      </c>
      <c r="C4" s="6" t="n">
        <v>26349000</v>
      </c>
      <c r="D4" s="6" t="n">
        <v>20489000</v>
      </c>
    </row>
    <row r="5">
      <c r="A5" s="4" t="inlineStr">
        <is>
          <t>General and administrative</t>
        </is>
      </c>
      <c r="B5" s="5" t="n">
        <v>14847000</v>
      </c>
      <c r="C5" s="5" t="n">
        <v>24206000</v>
      </c>
      <c r="D5" s="5" t="n">
        <v>26482000</v>
      </c>
    </row>
    <row r="6">
      <c r="A6" s="4" t="inlineStr">
        <is>
          <t>Cash equivalents</t>
        </is>
      </c>
      <c r="B6" s="5" t="n">
        <v>24668000</v>
      </c>
      <c r="C6" s="5" t="n">
        <v>22493000</v>
      </c>
      <c r="D6" s="6" t="n">
        <v>48606000</v>
      </c>
    </row>
    <row r="7">
      <c r="A7" s="4" t="inlineStr">
        <is>
          <t>Realized gains or losses on the sale of securities</t>
        </is>
      </c>
      <c r="B7" s="5" t="n">
        <v>0</v>
      </c>
    </row>
    <row r="8">
      <c r="A8" s="4" t="inlineStr">
        <is>
          <t>Impairment of long-lived assets</t>
        </is>
      </c>
      <c r="B8" s="5" t="n">
        <v>0</v>
      </c>
    </row>
    <row r="9">
      <c r="A9" s="4" t="inlineStr">
        <is>
          <t>Asset Impairment</t>
        </is>
      </c>
      <c r="B9" s="5" t="n">
        <v>0</v>
      </c>
    </row>
    <row r="10">
      <c r="A10" s="4" t="inlineStr">
        <is>
          <t>Assets, transfer from level 2 to level 3</t>
        </is>
      </c>
      <c r="B10" s="5" t="n">
        <v>0</v>
      </c>
      <c r="C10" s="5" t="n">
        <v>0</v>
      </c>
    </row>
    <row r="11">
      <c r="A11" s="4" t="inlineStr">
        <is>
          <t>Liability for unrecognized tax benefits</t>
        </is>
      </c>
      <c r="B11" s="5" t="n">
        <v>0</v>
      </c>
      <c r="C11" s="5" t="n">
        <v>0</v>
      </c>
    </row>
    <row r="12">
      <c r="A12" s="4" t="inlineStr">
        <is>
          <t>Interest or penalties related to uncertain tax positions</t>
        </is>
      </c>
      <c r="B12" s="6" t="n">
        <v>0</v>
      </c>
      <c r="C12" s="5" t="n">
        <v>0</v>
      </c>
    </row>
    <row r="13">
      <c r="A13" s="4" t="inlineStr">
        <is>
          <t>ASU No. 2016-13 [Member]</t>
        </is>
      </c>
    </row>
    <row r="14">
      <c r="A14" s="3" t="inlineStr">
        <is>
          <t>Accounting Policies [Line Items]</t>
        </is>
      </c>
    </row>
    <row r="15">
      <c r="A15" s="4" t="inlineStr">
        <is>
          <t>Change In Accounting Principle Accounting Standards Update Adopted</t>
        </is>
      </c>
      <c r="B15" s="4" t="inlineStr">
        <is>
          <t>true</t>
        </is>
      </c>
    </row>
    <row r="16">
      <c r="A16" s="4" t="inlineStr">
        <is>
          <t>Change In Accounting Principle Accounting Standards Update Adoption Date</t>
        </is>
      </c>
      <c r="B16" s="4" t="inlineStr">
        <is>
          <t>Jan. 1,
		2020</t>
        </is>
      </c>
    </row>
    <row r="17">
      <c r="A17" s="4" t="inlineStr">
        <is>
          <t>Change In Accounting Principle Accounting Standards Update Immaterial Effect</t>
        </is>
      </c>
      <c r="B17" s="4" t="inlineStr">
        <is>
          <t>true</t>
        </is>
      </c>
    </row>
    <row r="18">
      <c r="A18" s="4" t="inlineStr">
        <is>
          <t>ASU No. 2018-13 [Member]</t>
        </is>
      </c>
    </row>
    <row r="19">
      <c r="A19" s="3" t="inlineStr">
        <is>
          <t>Accounting Policies [Line Items]</t>
        </is>
      </c>
    </row>
    <row r="20">
      <c r="A20" s="4" t="inlineStr">
        <is>
          <t>Change In Accounting Principle Accounting Standards Update Adopted</t>
        </is>
      </c>
      <c r="B20" s="4" t="inlineStr">
        <is>
          <t>true</t>
        </is>
      </c>
    </row>
    <row r="21">
      <c r="A21" s="4" t="inlineStr">
        <is>
          <t>Change In Accounting Principle Accounting Standards Update Adoption Date</t>
        </is>
      </c>
      <c r="B21" s="4" t="inlineStr">
        <is>
          <t>Jan. 1,
		2020</t>
        </is>
      </c>
    </row>
    <row r="22">
      <c r="A22" s="4" t="inlineStr">
        <is>
          <t>Change In Accounting Principle Accounting Standards Update Immaterial Effect</t>
        </is>
      </c>
      <c r="B22" s="4" t="inlineStr">
        <is>
          <t>true</t>
        </is>
      </c>
    </row>
    <row r="23">
      <c r="A23" s="4" t="inlineStr">
        <is>
          <t>Revision of Prior Period, Reclassification, Adjustment [Member]</t>
        </is>
      </c>
    </row>
    <row r="24">
      <c r="A24" s="3" t="inlineStr">
        <is>
          <t>Accounting Policies [Line Items]</t>
        </is>
      </c>
    </row>
    <row r="25">
      <c r="A25" s="4" t="inlineStr">
        <is>
          <t>Research and development</t>
        </is>
      </c>
      <c r="C25" s="5" t="n">
        <v>500000</v>
      </c>
    </row>
    <row r="26">
      <c r="A26" s="4" t="inlineStr">
        <is>
          <t>Previously Reported [Member]</t>
        </is>
      </c>
    </row>
    <row r="27">
      <c r="A27" s="3" t="inlineStr">
        <is>
          <t>Accounting Policies [Line Items]</t>
        </is>
      </c>
    </row>
    <row r="28">
      <c r="A28" s="4" t="inlineStr">
        <is>
          <t>Research and development</t>
        </is>
      </c>
      <c r="C28" s="5" t="n">
        <v>25800000</v>
      </c>
    </row>
    <row r="29">
      <c r="A29" s="4" t="inlineStr">
        <is>
          <t>General and administrative</t>
        </is>
      </c>
      <c r="C29" s="6" t="n">
        <v>24700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6" t="n">
        <v>14590000</v>
      </c>
      <c r="C4" s="6" t="n">
        <v>26349000</v>
      </c>
      <c r="D4" s="6" t="n">
        <v>20489000</v>
      </c>
    </row>
    <row r="5">
      <c r="A5" s="4" t="inlineStr">
        <is>
          <t>General and administrative</t>
        </is>
      </c>
      <c r="B5" s="5" t="n">
        <v>14847000</v>
      </c>
      <c r="C5" s="5" t="n">
        <v>24206000</v>
      </c>
      <c r="D5" s="5" t="n">
        <v>26482000</v>
      </c>
    </row>
    <row r="6">
      <c r="A6" s="4" t="inlineStr">
        <is>
          <t>Restructuring charges</t>
        </is>
      </c>
      <c r="B6" s="5" t="n">
        <v>4018000</v>
      </c>
    </row>
    <row r="7">
      <c r="A7" s="4" t="inlineStr">
        <is>
          <t>Reverse merger related expenses</t>
        </is>
      </c>
      <c r="D7" s="5" t="n">
        <v>594000</v>
      </c>
    </row>
    <row r="8">
      <c r="A8" s="4" t="inlineStr">
        <is>
          <t>Total operating expenses</t>
        </is>
      </c>
      <c r="B8" s="5" t="n">
        <v>33455000</v>
      </c>
      <c r="C8" s="5" t="n">
        <v>50555000</v>
      </c>
      <c r="D8" s="5" t="n">
        <v>47565000</v>
      </c>
    </row>
    <row r="9">
      <c r="A9" s="4" t="inlineStr">
        <is>
          <t>Loss from operations</t>
        </is>
      </c>
      <c r="B9" s="5" t="n">
        <v>-33455000</v>
      </c>
      <c r="C9" s="5" t="n">
        <v>-50555000</v>
      </c>
      <c r="D9" s="5" t="n">
        <v>-47565000</v>
      </c>
    </row>
    <row r="10">
      <c r="A10" s="4" t="inlineStr">
        <is>
          <t>Other expense (income), net</t>
        </is>
      </c>
      <c r="B10" s="5" t="n">
        <v>1122000</v>
      </c>
      <c r="C10" s="5" t="n">
        <v>319000</v>
      </c>
      <c r="D10" s="5" t="n">
        <v>-502000</v>
      </c>
    </row>
    <row r="11">
      <c r="A11" s="4" t="inlineStr">
        <is>
          <t>Loss before income taxes</t>
        </is>
      </c>
      <c r="B11" s="5" t="n">
        <v>-34577000</v>
      </c>
      <c r="C11" s="5" t="n">
        <v>-50874000</v>
      </c>
      <c r="D11" s="5" t="n">
        <v>-47063000</v>
      </c>
    </row>
    <row r="12">
      <c r="A12" s="4" t="inlineStr">
        <is>
          <t>Provision for income taxes</t>
        </is>
      </c>
      <c r="B12" s="5" t="n">
        <v>0</v>
      </c>
      <c r="C12" s="5" t="n">
        <v>0</v>
      </c>
      <c r="D12" s="5" t="n">
        <v>122000</v>
      </c>
    </row>
    <row r="13">
      <c r="A13" s="4" t="inlineStr">
        <is>
          <t>Net loss</t>
        </is>
      </c>
      <c r="B13" s="6" t="n">
        <v>-34577000</v>
      </c>
      <c r="C13" s="6" t="n">
        <v>-50874000</v>
      </c>
      <c r="D13" s="6" t="n">
        <v>-47185000</v>
      </c>
    </row>
    <row r="14">
      <c r="A14" s="4" t="inlineStr">
        <is>
          <t>Net loss per share, basic and diluted</t>
        </is>
      </c>
      <c r="B14" s="7" t="n">
        <v>-0.86</v>
      </c>
      <c r="C14" s="7" t="n">
        <v>-1.34</v>
      </c>
      <c r="D14" s="7" t="n">
        <v>-1.45</v>
      </c>
    </row>
    <row r="15">
      <c r="A15" s="4" t="inlineStr">
        <is>
          <t>Weighted average number of shares of common stock used in computing net loss per share, basic and diluted</t>
        </is>
      </c>
      <c r="B15" s="5" t="n">
        <v>40124953</v>
      </c>
      <c r="C15" s="5" t="n">
        <v>38063173</v>
      </c>
      <c r="D15" s="5" t="n">
        <v>32436506</v>
      </c>
    </row>
    <row r="16">
      <c r="A16" s="3" t="inlineStr">
        <is>
          <t>Comprehensive loss:</t>
        </is>
      </c>
    </row>
    <row r="17">
      <c r="A17" s="4" t="inlineStr">
        <is>
          <t>Net loss</t>
        </is>
      </c>
      <c r="B17" s="6" t="n">
        <v>-34577000</v>
      </c>
      <c r="C17" s="6" t="n">
        <v>-50874000</v>
      </c>
      <c r="D17" s="6" t="n">
        <v>-47185000</v>
      </c>
    </row>
    <row r="18">
      <c r="A18" s="3" t="inlineStr">
        <is>
          <t>Other comprehensive income (loss):</t>
        </is>
      </c>
    </row>
    <row r="19">
      <c r="A19" s="4" t="inlineStr">
        <is>
          <t>Change in unrealized gain (loss) on available-for-sale securities</t>
        </is>
      </c>
      <c r="B19" s="5" t="n">
        <v>-18000</v>
      </c>
      <c r="C19" s="5" t="n">
        <v>18000</v>
      </c>
    </row>
    <row r="20">
      <c r="A20" s="4" t="inlineStr">
        <is>
          <t>Comprehensive loss</t>
        </is>
      </c>
      <c r="B20" s="6" t="n">
        <v>-34595000</v>
      </c>
      <c r="C20" s="6" t="n">
        <v>-50856000</v>
      </c>
      <c r="D20" s="6" t="n">
        <v>-47185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79" customWidth="1" min="2" max="2"/>
  </cols>
  <sheetData>
    <row r="1">
      <c r="A1" s="1" t="inlineStr">
        <is>
          <t>Summary of Significant Accounting Policies - Summary of Useful Lives of Principal Classes of Assets (Detail)</t>
        </is>
      </c>
      <c r="B1" s="2" t="inlineStr">
        <is>
          <t>12 Months Ended</t>
        </is>
      </c>
    </row>
    <row r="2">
      <c r="B2" s="2" t="inlineStr">
        <is>
          <t>Dec. 31, 2020</t>
        </is>
      </c>
    </row>
    <row r="3">
      <c r="A3" s="4" t="inlineStr">
        <is>
          <t>Computers and software [Member]</t>
        </is>
      </c>
    </row>
    <row r="4">
      <c r="A4" s="3" t="inlineStr">
        <is>
          <t>Property, Plant and Equipment [Line Items]</t>
        </is>
      </c>
    </row>
    <row r="5">
      <c r="A5" s="4" t="inlineStr">
        <is>
          <t>Estimated useful life of asset</t>
        </is>
      </c>
      <c r="B5" s="4" t="inlineStr">
        <is>
          <t>3 years</t>
        </is>
      </c>
    </row>
    <row r="6">
      <c r="A6" s="4" t="inlineStr">
        <is>
          <t>Office furniture and equipment [Member] | Minimum [Member]</t>
        </is>
      </c>
    </row>
    <row r="7">
      <c r="A7" s="3" t="inlineStr">
        <is>
          <t>Property, Plant and Equipment [Line Items]</t>
        </is>
      </c>
    </row>
    <row r="8">
      <c r="A8" s="4" t="inlineStr">
        <is>
          <t>Estimated useful life of asset</t>
        </is>
      </c>
      <c r="B8" s="4" t="inlineStr">
        <is>
          <t>5 years</t>
        </is>
      </c>
    </row>
    <row r="9">
      <c r="A9" s="4" t="inlineStr">
        <is>
          <t>Office furniture and equipment [Member] | Maximum [Member]</t>
        </is>
      </c>
    </row>
    <row r="10">
      <c r="A10" s="3" t="inlineStr">
        <is>
          <t>Property, Plant and Equipment [Line Items]</t>
        </is>
      </c>
    </row>
    <row r="11">
      <c r="A11" s="4" t="inlineStr">
        <is>
          <t>Estimated useful life of asset</t>
        </is>
      </c>
      <c r="B11" s="4" t="inlineStr">
        <is>
          <t>12 years</t>
        </is>
      </c>
    </row>
    <row r="12">
      <c r="A12" s="4" t="inlineStr">
        <is>
          <t>Laboratory Equipment [Member]</t>
        </is>
      </c>
    </row>
    <row r="13">
      <c r="A13" s="3" t="inlineStr">
        <is>
          <t>Property, Plant and Equipment [Line Items]</t>
        </is>
      </c>
    </row>
    <row r="14">
      <c r="A14" s="4" t="inlineStr">
        <is>
          <t>Estimated useful life of asset</t>
        </is>
      </c>
      <c r="B14" s="4" t="inlineStr">
        <is>
          <t>5 years</t>
        </is>
      </c>
    </row>
    <row r="15">
      <c r="A15" s="4" t="inlineStr">
        <is>
          <t>Leasehold improvement [Member]</t>
        </is>
      </c>
    </row>
    <row r="16">
      <c r="A16" s="3" t="inlineStr">
        <is>
          <t>Property, Plant and Equipment [Line Items]</t>
        </is>
      </c>
    </row>
    <row r="17">
      <c r="A17" s="4" t="inlineStr">
        <is>
          <t>Estimated useful life of asset, description</t>
        </is>
      </c>
      <c r="B17" s="4" t="inlineStr">
        <is>
          <t>Over the shorter of the expected remaining lease term or estimated useful lif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 - USD ($) $ in Thousands</t>
        </is>
      </c>
      <c r="B1" s="2" t="inlineStr">
        <is>
          <t>Dec. 31, 2020</t>
        </is>
      </c>
      <c r="C1" s="2" t="inlineStr">
        <is>
          <t>Dec. 31, 2019</t>
        </is>
      </c>
    </row>
    <row r="2">
      <c r="A2" s="3" t="inlineStr">
        <is>
          <t>Deferred Costs Capitalized Prepaid And Other Assets Disclosure [Abstract]</t>
        </is>
      </c>
    </row>
    <row r="3">
      <c r="A3" s="4" t="inlineStr">
        <is>
          <t>Research and development</t>
        </is>
      </c>
      <c r="B3" s="6" t="n">
        <v>631</v>
      </c>
      <c r="C3" s="6" t="n">
        <v>448</v>
      </c>
    </row>
    <row r="4">
      <c r="A4" s="4" t="inlineStr">
        <is>
          <t>Insurance</t>
        </is>
      </c>
      <c r="B4" s="5" t="n">
        <v>170</v>
      </c>
      <c r="C4" s="5" t="n">
        <v>217</v>
      </c>
    </row>
    <row r="5">
      <c r="A5" s="4" t="inlineStr">
        <is>
          <t>VAT receivables</t>
        </is>
      </c>
      <c r="C5" s="5" t="n">
        <v>26</v>
      </c>
    </row>
    <row r="6">
      <c r="A6" s="4" t="inlineStr">
        <is>
          <t>Other</t>
        </is>
      </c>
      <c r="B6" s="5" t="n">
        <v>368</v>
      </c>
      <c r="C6" s="5" t="n">
        <v>699</v>
      </c>
    </row>
    <row r="7">
      <c r="A7" s="4" t="inlineStr">
        <is>
          <t>Totals</t>
        </is>
      </c>
      <c r="B7" s="6" t="n">
        <v>1169</v>
      </c>
      <c r="C7" s="6" t="n">
        <v>13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0</t>
        </is>
      </c>
      <c r="C1" s="2" t="inlineStr">
        <is>
          <t>Dec. 31, 2019</t>
        </is>
      </c>
    </row>
    <row r="2">
      <c r="A2" s="3" t="inlineStr">
        <is>
          <t>Property, Plant and Equipment [Line Items]</t>
        </is>
      </c>
    </row>
    <row r="3">
      <c r="A3" s="4" t="inlineStr">
        <is>
          <t>Total property and equipment, at cost</t>
        </is>
      </c>
      <c r="B3" s="6" t="n">
        <v>446</v>
      </c>
      <c r="C3" s="6" t="n">
        <v>488</v>
      </c>
    </row>
    <row r="4">
      <c r="A4" s="4" t="inlineStr">
        <is>
          <t>Less: Accumulated depreciation</t>
        </is>
      </c>
      <c r="B4" s="5" t="n">
        <v>-313</v>
      </c>
      <c r="C4" s="5" t="n">
        <v>-287</v>
      </c>
    </row>
    <row r="5">
      <c r="A5" s="4" t="inlineStr">
        <is>
          <t>Property and equipment, net</t>
        </is>
      </c>
      <c r="B5" s="5" t="n">
        <v>133</v>
      </c>
      <c r="C5" s="5" t="n">
        <v>201</v>
      </c>
    </row>
    <row r="6">
      <c r="A6" s="4" t="inlineStr">
        <is>
          <t>Computers and software [Member]</t>
        </is>
      </c>
    </row>
    <row r="7">
      <c r="A7" s="3" t="inlineStr">
        <is>
          <t>Property, Plant and Equipment [Line Items]</t>
        </is>
      </c>
    </row>
    <row r="8">
      <c r="A8" s="4" t="inlineStr">
        <is>
          <t>Total property and equipment, at cost</t>
        </is>
      </c>
      <c r="B8" s="5" t="n">
        <v>124</v>
      </c>
      <c r="C8" s="5" t="n">
        <v>166</v>
      </c>
    </row>
    <row r="9">
      <c r="A9" s="4" t="inlineStr">
        <is>
          <t>Office furniture and equipment [Member]</t>
        </is>
      </c>
    </row>
    <row r="10">
      <c r="A10" s="3" t="inlineStr">
        <is>
          <t>Property, Plant and Equipment [Line Items]</t>
        </is>
      </c>
    </row>
    <row r="11">
      <c r="A11" s="4" t="inlineStr">
        <is>
          <t>Total property and equipment, at cost</t>
        </is>
      </c>
      <c r="B11" s="5" t="n">
        <v>164</v>
      </c>
      <c r="C11" s="5" t="n">
        <v>164</v>
      </c>
    </row>
    <row r="12">
      <c r="A12" s="4" t="inlineStr">
        <is>
          <t>Leasehold improvement [Member]</t>
        </is>
      </c>
    </row>
    <row r="13">
      <c r="A13" s="3" t="inlineStr">
        <is>
          <t>Property, Plant and Equipment [Line Items]</t>
        </is>
      </c>
    </row>
    <row r="14">
      <c r="A14" s="4" t="inlineStr">
        <is>
          <t>Total property and equipment, at cost</t>
        </is>
      </c>
      <c r="B14" s="6" t="n">
        <v>158</v>
      </c>
      <c r="C14" s="6" t="n">
        <v>1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expenses</t>
        </is>
      </c>
      <c r="B4" s="6" t="n">
        <v>68</v>
      </c>
      <c r="C4" s="6" t="n">
        <v>87</v>
      </c>
      <c r="D4" s="6" t="n">
        <v>21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Accrued Expenses (Detail) - USD ($) $ in Thousands</t>
        </is>
      </c>
      <c r="B1" s="2" t="inlineStr">
        <is>
          <t>Dec. 31, 2020</t>
        </is>
      </c>
      <c r="C1" s="2" t="inlineStr">
        <is>
          <t>Dec. 31, 2019</t>
        </is>
      </c>
    </row>
    <row r="2">
      <c r="A2" s="3" t="inlineStr">
        <is>
          <t>Payables And Accruals [Abstract]</t>
        </is>
      </c>
    </row>
    <row r="3">
      <c r="A3" s="4" t="inlineStr">
        <is>
          <t>Research and development</t>
        </is>
      </c>
      <c r="B3" s="6" t="n">
        <v>802</v>
      </c>
      <c r="C3" s="6" t="n">
        <v>1560</v>
      </c>
    </row>
    <row r="4">
      <c r="A4" s="4" t="inlineStr">
        <is>
          <t>Payroll, bonus and other employee-related expenses</t>
        </is>
      </c>
      <c r="B4" s="5" t="n">
        <v>1315</v>
      </c>
      <c r="C4" s="5" t="n">
        <v>2200</v>
      </c>
    </row>
    <row r="5">
      <c r="A5" s="4" t="inlineStr">
        <is>
          <t>Restructuring</t>
        </is>
      </c>
      <c r="B5" s="5" t="n">
        <v>258</v>
      </c>
    </row>
    <row r="6">
      <c r="A6" s="4" t="inlineStr">
        <is>
          <t>Professional services</t>
        </is>
      </c>
      <c r="B6" s="5" t="n">
        <v>415</v>
      </c>
      <c r="C6" s="5" t="n">
        <v>664</v>
      </c>
    </row>
    <row r="7">
      <c r="A7" s="4" t="inlineStr">
        <is>
          <t>Other</t>
        </is>
      </c>
      <c r="B7" s="5" t="n">
        <v>39</v>
      </c>
      <c r="C7" s="5" t="n">
        <v>137</v>
      </c>
    </row>
    <row r="8">
      <c r="A8" s="4" t="inlineStr">
        <is>
          <t>Interest on debt</t>
        </is>
      </c>
      <c r="B8" s="5" t="n">
        <v>57</v>
      </c>
      <c r="C8" s="5" t="n">
        <v>94</v>
      </c>
    </row>
    <row r="9">
      <c r="A9" s="4" t="inlineStr">
        <is>
          <t>Total</t>
        </is>
      </c>
      <c r="B9" s="6" t="n">
        <v>2886</v>
      </c>
      <c r="C9" s="6" t="n">
        <v>46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7" customWidth="1" min="2" max="2"/>
    <col width="14" customWidth="1" min="3" max="3"/>
  </cols>
  <sheetData>
    <row r="1">
      <c r="A1" s="1" t="inlineStr">
        <is>
          <t>Leases - Additional Information (Detail) - USD ($) $ in Millions</t>
        </is>
      </c>
      <c r="B1" s="2" t="inlineStr">
        <is>
          <t>12 Months Ended</t>
        </is>
      </c>
    </row>
    <row r="2">
      <c r="B2" s="2" t="inlineStr">
        <is>
          <t>Dec. 31, 2020</t>
        </is>
      </c>
      <c r="C2" s="2" t="inlineStr">
        <is>
          <t>Dec. 31, 2019</t>
        </is>
      </c>
    </row>
    <row r="3">
      <c r="A3" s="3" t="inlineStr">
        <is>
          <t>Leases [Abstract]</t>
        </is>
      </c>
    </row>
    <row r="4">
      <c r="A4" s="4" t="inlineStr">
        <is>
          <t>Operating lease cost</t>
        </is>
      </c>
      <c r="B4" s="8" t="n">
        <v>0.6</v>
      </c>
      <c r="C4" s="8" t="n">
        <v>0.5</v>
      </c>
    </row>
    <row r="5">
      <c r="A5" s="4" t="inlineStr">
        <is>
          <t>Operating lease weighted average incremental borrowing rate</t>
        </is>
      </c>
      <c r="B5" s="4" t="inlineStr">
        <is>
          <t>8.00%</t>
        </is>
      </c>
    </row>
    <row r="6">
      <c r="A6" s="4" t="inlineStr">
        <is>
          <t>Weighted average remaining lease term</t>
        </is>
      </c>
      <c r="B6" s="4" t="inlineStr">
        <is>
          <t>10 months 9 days</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Liabilities (Details) - USD ($) $ in Thousands</t>
        </is>
      </c>
      <c r="B1" s="2" t="inlineStr">
        <is>
          <t>Dec. 31, 2020</t>
        </is>
      </c>
      <c r="C1" s="2" t="inlineStr">
        <is>
          <t>Dec. 31, 2019</t>
        </is>
      </c>
    </row>
    <row r="2">
      <c r="A2" s="3" t="inlineStr">
        <is>
          <t>Leases [Abstract]</t>
        </is>
      </c>
    </row>
    <row r="3">
      <c r="A3" s="4" t="inlineStr">
        <is>
          <t>2021</t>
        </is>
      </c>
      <c r="B3" s="6" t="n">
        <v>404</v>
      </c>
    </row>
    <row r="4">
      <c r="A4" s="4" t="inlineStr">
        <is>
          <t>2022</t>
        </is>
      </c>
      <c r="B4" s="5" t="n">
        <v>32</v>
      </c>
    </row>
    <row r="5">
      <c r="A5" s="4" t="inlineStr">
        <is>
          <t>Total lease payments</t>
        </is>
      </c>
      <c r="B5" s="5" t="n">
        <v>436</v>
      </c>
    </row>
    <row r="6">
      <c r="A6" s="4" t="inlineStr">
        <is>
          <t>Less: present value discount</t>
        </is>
      </c>
      <c r="B6" s="5" t="n">
        <v>-14</v>
      </c>
    </row>
    <row r="7">
      <c r="A7" s="4" t="inlineStr">
        <is>
          <t>Total operating lease liabilities</t>
        </is>
      </c>
      <c r="B7" s="5" t="n">
        <v>422</v>
      </c>
    </row>
    <row r="8">
      <c r="A8" s="4" t="inlineStr">
        <is>
          <t>Less: current portion</t>
        </is>
      </c>
      <c r="B8" s="5" t="n">
        <v>-389</v>
      </c>
      <c r="C8" s="6" t="n">
        <v>-499</v>
      </c>
    </row>
    <row r="9">
      <c r="A9" s="4" t="inlineStr">
        <is>
          <t>Operating lease liability</t>
        </is>
      </c>
      <c r="B9" s="6" t="n">
        <v>33</v>
      </c>
      <c r="C9" s="6" t="n">
        <v>4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80" customWidth="1" min="2" max="2"/>
    <col width="21" customWidth="1" min="3" max="3"/>
    <col width="31" customWidth="1" min="4" max="4"/>
    <col width="31" customWidth="1" min="5" max="5"/>
  </cols>
  <sheetData>
    <row r="1">
      <c r="A1" s="1" t="inlineStr">
        <is>
          <t>Debt - Additional Information (Detail) $ / shares in Units, $ in Thousands</t>
        </is>
      </c>
      <c r="B1" s="2" t="inlineStr">
        <is>
          <t>Jan. 30, 2019USD ($)Installment$ / sharesshares</t>
        </is>
      </c>
      <c r="C1" s="2" t="inlineStr">
        <is>
          <t>Apr. 30, 2020USD ($)</t>
        </is>
      </c>
      <c r="D1" s="2" t="inlineStr">
        <is>
          <t>Dec. 31, 2020USD ($)$ / shares</t>
        </is>
      </c>
      <c r="E1" s="2" t="inlineStr">
        <is>
          <t>Dec. 31, 2019USD ($)$ / shares</t>
        </is>
      </c>
    </row>
    <row r="2">
      <c r="A2" s="3" t="inlineStr">
        <is>
          <t>Debt Instrument [Line Items]</t>
        </is>
      </c>
    </row>
    <row r="3">
      <c r="A3" s="4" t="inlineStr">
        <is>
          <t>Aggregate principal amount of initial loan advance</t>
        </is>
      </c>
      <c r="D3" s="6" t="n">
        <v>10715</v>
      </c>
    </row>
    <row r="4">
      <c r="A4" s="4" t="inlineStr">
        <is>
          <t>Warrant exercise price | $ / shares</t>
        </is>
      </c>
      <c r="D4" s="7" t="n">
        <v>4.31</v>
      </c>
      <c r="E4" s="7" t="n">
        <v>4.32</v>
      </c>
    </row>
    <row r="5">
      <c r="A5" s="4" t="inlineStr">
        <is>
          <t>Loan, principal outstanding</t>
        </is>
      </c>
      <c r="D5" s="6" t="n">
        <v>11213</v>
      </c>
    </row>
    <row r="6">
      <c r="A6" s="4" t="inlineStr">
        <is>
          <t>Loan, unamortized debt discount</t>
        </is>
      </c>
      <c r="D6" s="5" t="n">
        <v>498</v>
      </c>
    </row>
    <row r="7">
      <c r="A7" s="4" t="inlineStr">
        <is>
          <t>Loan, final maturity payment</t>
        </is>
      </c>
      <c r="D7" s="6" t="n">
        <v>900</v>
      </c>
    </row>
    <row r="8">
      <c r="A8" s="4" t="inlineStr">
        <is>
          <t>Loan Agreement [Member]</t>
        </is>
      </c>
    </row>
    <row r="9">
      <c r="A9" s="3" t="inlineStr">
        <is>
          <t>Debt Instrument [Line Items]</t>
        </is>
      </c>
    </row>
    <row r="10">
      <c r="A10" s="4" t="inlineStr">
        <is>
          <t>Debt instrument, interest rate terms</t>
        </is>
      </c>
      <c r="B10" s="4" t="inlineStr">
        <is>
          <t>Outstanding principal on the loan accrues interest at a floating rate equal to the greater of (i) 5.25% per annum and (ii) the sum of 2.5% plus the prime rate, as published in the Wall Street Journal. Interest payments are payable monthly following the funding of the loan.</t>
        </is>
      </c>
    </row>
    <row r="11">
      <c r="A11" s="4" t="inlineStr">
        <is>
          <t>Debt instrument, payment terms</t>
        </is>
      </c>
      <c r="B11" s="4" t="inlineStr">
        <is>
          <t>The Company commenced making payments on the outstanding principal balance of the loan on February 1, 2020, which is payable in 36 equal monthly installments.</t>
        </is>
      </c>
    </row>
    <row r="12">
      <c r="A12" s="4" t="inlineStr">
        <is>
          <t>Loan, floating interest rate</t>
        </is>
      </c>
      <c r="B12" s="4" t="inlineStr">
        <is>
          <t>5.25%</t>
        </is>
      </c>
    </row>
    <row r="13">
      <c r="A13" s="4" t="inlineStr">
        <is>
          <t>Loan, interest rate</t>
        </is>
      </c>
      <c r="D13" s="4" t="inlineStr">
        <is>
          <t>5.75%</t>
        </is>
      </c>
    </row>
    <row r="14">
      <c r="A14" s="4" t="inlineStr">
        <is>
          <t>Loan, frequency of periodic payment</t>
        </is>
      </c>
      <c r="B14" s="4" t="inlineStr">
        <is>
          <t>monthly</t>
        </is>
      </c>
    </row>
    <row r="15">
      <c r="A15" s="4" t="inlineStr">
        <is>
          <t>Loan, number of repayment installments | Installment</t>
        </is>
      </c>
      <c r="B15" s="5" t="n">
        <v>36</v>
      </c>
    </row>
    <row r="16">
      <c r="A16" s="4" t="inlineStr">
        <is>
          <t>Loan, periodic principal and interest payment commencement date</t>
        </is>
      </c>
      <c r="B16" s="4" t="inlineStr">
        <is>
          <t>Feb. 1,
		2020</t>
        </is>
      </c>
    </row>
    <row r="17">
      <c r="A17" s="4" t="inlineStr">
        <is>
          <t>Loan, maturity date</t>
        </is>
      </c>
      <c r="B17" s="4" t="inlineStr">
        <is>
          <t>Jan. 1,
		2023</t>
        </is>
      </c>
    </row>
    <row r="18">
      <c r="A18" s="4" t="inlineStr">
        <is>
          <t>Warrant exercise price | $ / shares</t>
        </is>
      </c>
      <c r="B18" s="7" t="n">
        <v>11.02</v>
      </c>
    </row>
    <row r="19">
      <c r="A19" s="4" t="inlineStr">
        <is>
          <t>Common stock average closing bid price number of trading days</t>
        </is>
      </c>
      <c r="B19" s="4" t="inlineStr">
        <is>
          <t>10 days</t>
        </is>
      </c>
    </row>
    <row r="20">
      <c r="A20" s="4" t="inlineStr">
        <is>
          <t>Loan, prepayment fee percentage</t>
        </is>
      </c>
      <c r="B20" s="4" t="inlineStr">
        <is>
          <t>6.00%</t>
        </is>
      </c>
    </row>
    <row r="21">
      <c r="A21" s="4" t="inlineStr">
        <is>
          <t>Loan, principal outstanding</t>
        </is>
      </c>
      <c r="D21" s="6" t="n">
        <v>10400</v>
      </c>
    </row>
    <row r="22">
      <c r="A22" s="4" t="inlineStr">
        <is>
          <t>Loan, unamortized debt discount</t>
        </is>
      </c>
      <c r="D22" s="5" t="n">
        <v>500</v>
      </c>
    </row>
    <row r="23">
      <c r="A23" s="4" t="inlineStr">
        <is>
          <t>Loan, interest expense</t>
        </is>
      </c>
      <c r="D23" s="6" t="n">
        <v>1300</v>
      </c>
      <c r="E23" s="6" t="n">
        <v>1600</v>
      </c>
    </row>
    <row r="24">
      <c r="A24" s="4" t="inlineStr">
        <is>
          <t>Loan, effective interest rate</t>
        </is>
      </c>
      <c r="D24" s="4" t="inlineStr">
        <is>
          <t>10.85%</t>
        </is>
      </c>
    </row>
    <row r="25">
      <c r="A25" s="4" t="inlineStr">
        <is>
          <t>Loan, final maturity payment</t>
        </is>
      </c>
      <c r="D25" s="6" t="n">
        <v>900</v>
      </c>
    </row>
    <row r="26">
      <c r="A26" s="4" t="inlineStr">
        <is>
          <t>Loan Agreement [Member] | Minimum [Member]</t>
        </is>
      </c>
    </row>
    <row r="27">
      <c r="A27" s="3" t="inlineStr">
        <is>
          <t>Debt Instrument [Line Items]</t>
        </is>
      </c>
    </row>
    <row r="28">
      <c r="A28" s="4" t="inlineStr">
        <is>
          <t>Loan, prepayment fee percentage</t>
        </is>
      </c>
      <c r="B28" s="4" t="inlineStr">
        <is>
          <t>1.00%</t>
        </is>
      </c>
    </row>
    <row r="29">
      <c r="A29" s="4" t="inlineStr">
        <is>
          <t>Loan Agreement [Member] | Maximum [Member]</t>
        </is>
      </c>
    </row>
    <row r="30">
      <c r="A30" s="3" t="inlineStr">
        <is>
          <t>Debt Instrument [Line Items]</t>
        </is>
      </c>
    </row>
    <row r="31">
      <c r="A31" s="4" t="inlineStr">
        <is>
          <t>Loan, prepayment fee percentage</t>
        </is>
      </c>
      <c r="B31" s="4" t="inlineStr">
        <is>
          <t>3.00%</t>
        </is>
      </c>
    </row>
    <row r="32">
      <c r="A32" s="4" t="inlineStr">
        <is>
          <t>Loan Agreement [Member] | Prime Rate [Member]</t>
        </is>
      </c>
    </row>
    <row r="33">
      <c r="A33" s="3" t="inlineStr">
        <is>
          <t>Debt Instrument [Line Items]</t>
        </is>
      </c>
    </row>
    <row r="34">
      <c r="A34" s="4" t="inlineStr">
        <is>
          <t>Loan, floating interest rate</t>
        </is>
      </c>
      <c r="B34" s="4" t="inlineStr">
        <is>
          <t>2.50%</t>
        </is>
      </c>
    </row>
    <row r="35">
      <c r="A35" s="4" t="inlineStr">
        <is>
          <t>Loan Agreement [Member] | Initial Loan [Member]</t>
        </is>
      </c>
    </row>
    <row r="36">
      <c r="A36" s="3" t="inlineStr">
        <is>
          <t>Debt Instrument [Line Items]</t>
        </is>
      </c>
    </row>
    <row r="37">
      <c r="A37" s="4" t="inlineStr">
        <is>
          <t>Aggregate principal amount of initial loan advance</t>
        </is>
      </c>
      <c r="B37" s="6" t="n">
        <v>15000</v>
      </c>
    </row>
    <row r="38">
      <c r="A38" s="4" t="inlineStr">
        <is>
          <t>Warrants issued to purchase shares of common stock | shares</t>
        </is>
      </c>
      <c r="B38" s="5" t="n">
        <v>40834</v>
      </c>
    </row>
    <row r="39">
      <c r="A39" s="4" t="inlineStr">
        <is>
          <t>Loan Agreement [Member] | PPP Loan [Member]</t>
        </is>
      </c>
    </row>
    <row r="40">
      <c r="A40" s="3" t="inlineStr">
        <is>
          <t>Debt Instrument [Line Items]</t>
        </is>
      </c>
    </row>
    <row r="41">
      <c r="A41" s="4" t="inlineStr">
        <is>
          <t>Loan, periodic principal and interest payment commencement date</t>
        </is>
      </c>
      <c r="C41" s="4" t="inlineStr">
        <is>
          <t>Sep. 21,
		2021</t>
        </is>
      </c>
    </row>
    <row r="42">
      <c r="A42" s="4" t="inlineStr">
        <is>
          <t>Loan, maturity date</t>
        </is>
      </c>
      <c r="C42" s="4" t="inlineStr">
        <is>
          <t>Apr. 21,
		2022</t>
        </is>
      </c>
    </row>
    <row r="43">
      <c r="A43" s="4" t="inlineStr">
        <is>
          <t>PPP Loan proceeds received</t>
        </is>
      </c>
      <c r="C43" s="6" t="n">
        <v>800</v>
      </c>
    </row>
    <row r="44">
      <c r="A44" s="4" t="inlineStr">
        <is>
          <t>Promissory note interest rate</t>
        </is>
      </c>
      <c r="C44" s="4" t="inlineStr">
        <is>
          <t>1.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Principal Payments for Long-Term Debt (Detail) - USD ($) $ in Thousands</t>
        </is>
      </c>
      <c r="B1" s="2" t="inlineStr">
        <is>
          <t>Dec. 31, 2020</t>
        </is>
      </c>
      <c r="C1" s="2" t="inlineStr">
        <is>
          <t>Dec. 31, 2019</t>
        </is>
      </c>
    </row>
    <row r="2">
      <c r="A2" s="3" t="inlineStr">
        <is>
          <t>Debt Disclosure [Abstract]</t>
        </is>
      </c>
    </row>
    <row r="3">
      <c r="A3" s="4" t="inlineStr">
        <is>
          <t>2021</t>
        </is>
      </c>
      <c r="B3" s="6" t="n">
        <v>5398</v>
      </c>
    </row>
    <row r="4">
      <c r="A4" s="4" t="inlineStr">
        <is>
          <t>2022</t>
        </is>
      </c>
      <c r="B4" s="5" t="n">
        <v>5398</v>
      </c>
    </row>
    <row r="5">
      <c r="A5" s="4" t="inlineStr">
        <is>
          <t>2023</t>
        </is>
      </c>
      <c r="B5" s="5" t="n">
        <v>417</v>
      </c>
    </row>
    <row r="6">
      <c r="A6" s="4" t="inlineStr">
        <is>
          <t>Total future principal payments</t>
        </is>
      </c>
      <c r="B6" s="5" t="n">
        <v>11213</v>
      </c>
    </row>
    <row r="7">
      <c r="A7" s="4" t="inlineStr">
        <is>
          <t>Less: unamortized discount</t>
        </is>
      </c>
      <c r="B7" s="5" t="n">
        <v>-498</v>
      </c>
    </row>
    <row r="8">
      <c r="A8" s="4" t="inlineStr">
        <is>
          <t>Carrying value of long-term debt</t>
        </is>
      </c>
      <c r="B8" s="5" t="n">
        <v>10715</v>
      </c>
    </row>
    <row r="9">
      <c r="A9" s="4" t="inlineStr">
        <is>
          <t>Less: current portion</t>
        </is>
      </c>
      <c r="B9" s="5" t="n">
        <v>-5239</v>
      </c>
      <c r="C9" s="6" t="n">
        <v>-4336</v>
      </c>
    </row>
    <row r="10">
      <c r="A10" s="4" t="inlineStr">
        <is>
          <t>Add: final Term Loan fee due at maturity in 2023</t>
        </is>
      </c>
      <c r="B10" s="5" t="n">
        <v>900</v>
      </c>
    </row>
    <row r="11">
      <c r="A11" s="4" t="inlineStr">
        <is>
          <t>Long-term portion</t>
        </is>
      </c>
      <c r="B11" s="6" t="n">
        <v>6376</v>
      </c>
      <c r="C11" s="6" t="n">
        <v>105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 Additional Information (Detail) - USD ($) $ in Thousands</t>
        </is>
      </c>
      <c r="B1" s="2" t="inlineStr">
        <is>
          <t>Aug. 29, 2013</t>
        </is>
      </c>
      <c r="C1" s="2" t="inlineStr">
        <is>
          <t>Dec. 31, 2020</t>
        </is>
      </c>
      <c r="D1" s="2" t="inlineStr">
        <is>
          <t>Dec. 31, 2019</t>
        </is>
      </c>
      <c r="E1" s="2" t="inlineStr">
        <is>
          <t>Dec. 31, 2018</t>
        </is>
      </c>
    </row>
    <row r="2">
      <c r="A2" s="3" t="inlineStr">
        <is>
          <t>Schedule Of Related Party Transaction Details [Line Items]</t>
        </is>
      </c>
    </row>
    <row r="3">
      <c r="A3" s="4" t="inlineStr">
        <is>
          <t>Research and development expense</t>
        </is>
      </c>
      <c r="C3" s="6" t="n">
        <v>14590</v>
      </c>
      <c r="D3" s="6" t="n">
        <v>26349</v>
      </c>
      <c r="E3" s="6" t="n">
        <v>20489</v>
      </c>
    </row>
    <row r="4">
      <c r="A4" s="4" t="inlineStr">
        <is>
          <t>Accrued expenses</t>
        </is>
      </c>
      <c r="C4" s="5" t="n">
        <v>2886</v>
      </c>
      <c r="D4" s="5" t="n">
        <v>4655</v>
      </c>
    </row>
    <row r="5">
      <c r="A5" s="4" t="inlineStr">
        <is>
          <t>Technion Research and Development Foundation Ltd [Member]</t>
        </is>
      </c>
    </row>
    <row r="6">
      <c r="A6" s="3" t="inlineStr">
        <is>
          <t>Schedule Of Related Party Transaction Details [Line Items]</t>
        </is>
      </c>
    </row>
    <row r="7">
      <c r="A7" s="4" t="inlineStr">
        <is>
          <t>Aggregate milestone payment</t>
        </is>
      </c>
      <c r="C7" s="5" t="n">
        <v>100</v>
      </c>
    </row>
    <row r="8">
      <c r="A8" s="4" t="inlineStr">
        <is>
          <t>Technion Agreement [Member] | Technion Research and Development Foundation Ltd [Member]</t>
        </is>
      </c>
    </row>
    <row r="9">
      <c r="A9" s="3" t="inlineStr">
        <is>
          <t>Schedule Of Related Party Transaction Details [Line Items]</t>
        </is>
      </c>
    </row>
    <row r="10">
      <c r="A10" s="4" t="inlineStr">
        <is>
          <t>Research and development expense</t>
        </is>
      </c>
      <c r="B10" s="6" t="n">
        <v>100</v>
      </c>
      <c r="C10" s="5" t="n">
        <v>0</v>
      </c>
      <c r="D10" s="5" t="n">
        <v>200</v>
      </c>
      <c r="E10" s="6" t="n">
        <v>100</v>
      </c>
    </row>
    <row r="11">
      <c r="A11" s="4" t="inlineStr">
        <is>
          <t>Accrued expenses</t>
        </is>
      </c>
      <c r="C11" s="5" t="n">
        <v>0</v>
      </c>
      <c r="D11" s="6" t="n">
        <v>100</v>
      </c>
    </row>
    <row r="12">
      <c r="A12" s="4" t="inlineStr">
        <is>
          <t>Aggregate milestone payment</t>
        </is>
      </c>
      <c r="C12" s="6" t="n">
        <v>6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73" customWidth="1" min="1" max="1"/>
    <col width="13" customWidth="1" min="2" max="2"/>
    <col width="25" customWidth="1" min="3" max="3"/>
    <col width="38" customWidth="1" min="4" max="4"/>
    <col width="22" customWidth="1" min="5" max="5"/>
    <col width="46" customWidth="1" min="6" max="6"/>
    <col width="59" customWidth="1" min="7" max="7"/>
    <col width="36" customWidth="1" min="8" max="8"/>
    <col width="60" customWidth="1" min="9" max="9"/>
    <col width="73" customWidth="1" min="10" max="10"/>
    <col width="48" customWidth="1" min="11" max="11"/>
    <col width="24" customWidth="1" min="12" max="12"/>
    <col width="29" customWidth="1" min="13" max="13"/>
  </cols>
  <sheetData>
    <row r="1">
      <c r="A1" s="1" t="inlineStr">
        <is>
          <t>Consolidated Statements of Stockholders' Equity - USD ($) $ in Thousands</t>
        </is>
      </c>
      <c r="B1" s="2" t="inlineStr">
        <is>
          <t>Total</t>
        </is>
      </c>
      <c r="C1" s="2" t="inlineStr">
        <is>
          <t>Public Offering [Member]</t>
        </is>
      </c>
      <c r="D1" s="2" t="inlineStr">
        <is>
          <t>At-the-market Sale Agreement [Member]</t>
        </is>
      </c>
      <c r="E1" s="2" t="inlineStr">
        <is>
          <t>Common Stock [Member]</t>
        </is>
      </c>
      <c r="F1" s="2" t="inlineStr">
        <is>
          <t>Common Stock [Member]Public Offering [Member]</t>
        </is>
      </c>
      <c r="G1" s="2" t="inlineStr">
        <is>
          <t>Common Stock [Member]At-the-market Sale Agreement [Member]</t>
        </is>
      </c>
      <c r="H1" s="2" t="inlineStr">
        <is>
          <t>Additional Paid-in Capital [Member]</t>
        </is>
      </c>
      <c r="I1" s="2" t="inlineStr">
        <is>
          <t>Additional Paid-in Capital [Member]Public Offering [Member]</t>
        </is>
      </c>
      <c r="J1" s="2" t="inlineStr">
        <is>
          <t>Additional Paid-in Capital [Member]At-the-market Sale Agreement [Member]</t>
        </is>
      </c>
      <c r="K1" s="2" t="inlineStr">
        <is>
          <t>Accumulated Other Comprehensive Income [Member]</t>
        </is>
      </c>
      <c r="L1" s="2" t="inlineStr">
        <is>
          <t>Treasury stock [Member]</t>
        </is>
      </c>
      <c r="M1" s="2" t="inlineStr">
        <is>
          <t>Accumulated deficit [Member]</t>
        </is>
      </c>
    </row>
    <row r="2">
      <c r="A2" s="4" t="inlineStr">
        <is>
          <t>Balance at Dec. 31, 2017</t>
        </is>
      </c>
      <c r="B2" s="6" t="n">
        <v>21361</v>
      </c>
      <c r="E2" s="6" t="n">
        <v>274</v>
      </c>
      <c r="H2" s="6" t="n">
        <v>60047</v>
      </c>
      <c r="M2" s="6" t="n">
        <v>-38960</v>
      </c>
    </row>
    <row r="3">
      <c r="A3" s="4" t="inlineStr">
        <is>
          <t>Balance, shares at Dec. 31, 2017</t>
        </is>
      </c>
      <c r="E3" s="5" t="n">
        <v>27527738</v>
      </c>
    </row>
    <row r="4">
      <c r="A4" s="4" t="inlineStr">
        <is>
          <t>Exercise of stock options</t>
        </is>
      </c>
      <c r="B4" s="5" t="n">
        <v>446</v>
      </c>
      <c r="E4" s="6" t="n">
        <v>14</v>
      </c>
      <c r="H4" s="5" t="n">
        <v>432</v>
      </c>
    </row>
    <row r="5">
      <c r="A5" s="4" t="inlineStr">
        <is>
          <t>Exercise of stock options, shares</t>
        </is>
      </c>
      <c r="E5" s="5" t="n">
        <v>1334522</v>
      </c>
    </row>
    <row r="6">
      <c r="A6" s="4" t="inlineStr">
        <is>
          <t>Issuance of common stock upon Technion settlement</t>
        </is>
      </c>
      <c r="E6" s="6" t="n">
        <v>6</v>
      </c>
      <c r="H6" s="5" t="n">
        <v>-6</v>
      </c>
    </row>
    <row r="7">
      <c r="A7" s="4" t="inlineStr">
        <is>
          <t>Issuance of common stock Techion settlement, shares</t>
        </is>
      </c>
      <c r="E7" s="5" t="n">
        <v>569395</v>
      </c>
    </row>
    <row r="8">
      <c r="A8" s="4" t="inlineStr">
        <is>
          <t>Issuance of shares upon execution of warrants</t>
        </is>
      </c>
      <c r="E8" s="6" t="n">
        <v>1</v>
      </c>
      <c r="H8" s="5" t="n">
        <v>51</v>
      </c>
      <c r="L8" s="6" t="n">
        <v>-52</v>
      </c>
    </row>
    <row r="9">
      <c r="A9" s="4" t="inlineStr">
        <is>
          <t>Issuance of shares upon execution of warrants, shares</t>
        </is>
      </c>
      <c r="E9" s="5" t="n">
        <v>60989</v>
      </c>
      <c r="L9" s="5" t="n">
        <v>-3385</v>
      </c>
    </row>
    <row r="10">
      <c r="A10" s="4" t="inlineStr">
        <is>
          <t>Issuance of shares upon public offering</t>
        </is>
      </c>
      <c r="C10" s="6" t="n">
        <v>53573</v>
      </c>
      <c r="F10" s="6" t="n">
        <v>60</v>
      </c>
      <c r="I10" s="6" t="n">
        <v>53513</v>
      </c>
    </row>
    <row r="11">
      <c r="A11" s="4" t="inlineStr">
        <is>
          <t>Issuance of shares upon public offering, shares</t>
        </is>
      </c>
      <c r="F11" s="5" t="n">
        <v>5899500</v>
      </c>
      <c r="G11" s="5" t="n">
        <v>201100</v>
      </c>
    </row>
    <row r="12">
      <c r="A12" s="4" t="inlineStr">
        <is>
          <t>Issuance of common stock from at-the-market sales agreement</t>
        </is>
      </c>
      <c r="D12" s="6" t="n">
        <v>2423</v>
      </c>
      <c r="G12" s="6" t="n">
        <v>2</v>
      </c>
      <c r="J12" s="6" t="n">
        <v>2421</v>
      </c>
    </row>
    <row r="13">
      <c r="A13" s="4" t="inlineStr">
        <is>
          <t>Repurchase of common stock</t>
        </is>
      </c>
      <c r="B13" s="5" t="n">
        <v>-31</v>
      </c>
      <c r="L13" s="6" t="n">
        <v>-31</v>
      </c>
    </row>
    <row r="14">
      <c r="A14" s="4" t="inlineStr">
        <is>
          <t>Repurchase of common stock, shares</t>
        </is>
      </c>
      <c r="E14" s="5" t="n">
        <v>-5076</v>
      </c>
      <c r="L14" s="5" t="n">
        <v>-5000</v>
      </c>
    </row>
    <row r="15">
      <c r="A15" s="4" t="inlineStr">
        <is>
          <t>Vesting of restricted stock units</t>
        </is>
      </c>
      <c r="B15" s="5" t="n">
        <v>-1046</v>
      </c>
      <c r="E15" s="6" t="n">
        <v>3</v>
      </c>
      <c r="H15" s="5" t="n">
        <v>-3</v>
      </c>
      <c r="L15" s="6" t="n">
        <v>-1046</v>
      </c>
    </row>
    <row r="16">
      <c r="A16" s="4" t="inlineStr">
        <is>
          <t>Vesting of restricted stock units, shares</t>
        </is>
      </c>
      <c r="E16" s="5" t="n">
        <v>271946</v>
      </c>
      <c r="L16" s="5" t="n">
        <v>-83038</v>
      </c>
    </row>
    <row r="17">
      <c r="A17" s="4" t="inlineStr">
        <is>
          <t>Stock-based compensation expense</t>
        </is>
      </c>
      <c r="B17" s="5" t="n">
        <v>13370</v>
      </c>
      <c r="H17" s="5" t="n">
        <v>13370</v>
      </c>
    </row>
    <row r="18">
      <c r="A18" s="4" t="inlineStr">
        <is>
          <t>Net loss</t>
        </is>
      </c>
      <c r="B18" s="5" t="n">
        <v>-47185</v>
      </c>
      <c r="M18" s="5" t="n">
        <v>-47185</v>
      </c>
    </row>
    <row r="19">
      <c r="A19" s="4" t="inlineStr">
        <is>
          <t>Balance at Dec. 31, 2018</t>
        </is>
      </c>
      <c r="B19" s="5" t="n">
        <v>42911</v>
      </c>
      <c r="E19" s="6" t="n">
        <v>360</v>
      </c>
      <c r="H19" s="5" t="n">
        <v>129825</v>
      </c>
      <c r="L19" s="6" t="n">
        <v>-1129</v>
      </c>
      <c r="M19" s="5" t="n">
        <v>-86145</v>
      </c>
    </row>
    <row r="20">
      <c r="A20" s="4" t="inlineStr">
        <is>
          <t>Balance, shares at Dec. 31, 2018</t>
        </is>
      </c>
      <c r="E20" s="5" t="n">
        <v>35860114</v>
      </c>
      <c r="L20" s="5" t="n">
        <v>-91423</v>
      </c>
    </row>
    <row r="21">
      <c r="A21" s="4" t="inlineStr">
        <is>
          <t>Exercise of stock options</t>
        </is>
      </c>
      <c r="B21" s="5" t="n">
        <v>169</v>
      </c>
      <c r="E21" s="6" t="n">
        <v>1</v>
      </c>
      <c r="H21" s="5" t="n">
        <v>168</v>
      </c>
    </row>
    <row r="22">
      <c r="A22" s="4" t="inlineStr">
        <is>
          <t>Exercise of stock options, shares</t>
        </is>
      </c>
      <c r="E22" s="5" t="n">
        <v>116327</v>
      </c>
    </row>
    <row r="23">
      <c r="A23" s="4" t="inlineStr">
        <is>
          <t>Issuance of shares upon execution of warrants</t>
        </is>
      </c>
      <c r="E23" s="6" t="n">
        <v>1</v>
      </c>
      <c r="H23" s="5" t="n">
        <v>178</v>
      </c>
      <c r="L23" s="6" t="n">
        <v>-179</v>
      </c>
    </row>
    <row r="24">
      <c r="A24" s="4" t="inlineStr">
        <is>
          <t>Issuance of shares upon execution of warrants, shares</t>
        </is>
      </c>
      <c r="E24" s="5" t="n">
        <v>44814</v>
      </c>
      <c r="L24" s="5" t="n">
        <v>-14893</v>
      </c>
    </row>
    <row r="25">
      <c r="A25" s="4" t="inlineStr">
        <is>
          <t>Issuance of shares upon public offering</t>
        </is>
      </c>
      <c r="C25" s="6" t="n">
        <v>32172</v>
      </c>
      <c r="F25" s="6" t="n">
        <v>38</v>
      </c>
      <c r="I25" s="6" t="n">
        <v>32134</v>
      </c>
    </row>
    <row r="26">
      <c r="A26" s="4" t="inlineStr">
        <is>
          <t>Issuance of shares upon public offering, shares</t>
        </is>
      </c>
      <c r="F26" s="5" t="n">
        <v>3833334</v>
      </c>
      <c r="G26" s="5" t="n">
        <v>35362</v>
      </c>
    </row>
    <row r="27">
      <c r="A27" s="4" t="inlineStr">
        <is>
          <t>Issuance of common stock from at-the-market sales agreement</t>
        </is>
      </c>
      <c r="D27" s="6" t="n">
        <v>455</v>
      </c>
      <c r="J27" s="6" t="n">
        <v>455</v>
      </c>
    </row>
    <row r="28">
      <c r="A28" s="4" t="inlineStr">
        <is>
          <t>Issuance of warrants</t>
        </is>
      </c>
      <c r="B28" s="5" t="n">
        <v>421</v>
      </c>
      <c r="H28" s="5" t="n">
        <v>421</v>
      </c>
    </row>
    <row r="29">
      <c r="A29" s="4" t="inlineStr">
        <is>
          <t>Vesting of restricted stock units</t>
        </is>
      </c>
      <c r="B29" s="5" t="n">
        <v>-395</v>
      </c>
      <c r="E29" s="6" t="n">
        <v>2</v>
      </c>
      <c r="H29" s="5" t="n">
        <v>-2</v>
      </c>
      <c r="L29" s="6" t="n">
        <v>-395</v>
      </c>
    </row>
    <row r="30">
      <c r="A30" s="4" t="inlineStr">
        <is>
          <t>Vesting of restricted stock units, shares</t>
        </is>
      </c>
      <c r="E30" s="5" t="n">
        <v>140812</v>
      </c>
      <c r="L30" s="5" t="n">
        <v>-49390</v>
      </c>
    </row>
    <row r="31">
      <c r="A31" s="4" t="inlineStr">
        <is>
          <t>Stock-based compensation expense</t>
        </is>
      </c>
      <c r="B31" s="5" t="n">
        <v>11336</v>
      </c>
      <c r="H31" s="5" t="n">
        <v>11336</v>
      </c>
    </row>
    <row r="32">
      <c r="A32" s="4" t="inlineStr">
        <is>
          <t>Change in unrealized gain (loss) on investments</t>
        </is>
      </c>
      <c r="B32" s="5" t="n">
        <v>18</v>
      </c>
      <c r="K32" s="6" t="n">
        <v>18</v>
      </c>
    </row>
    <row r="33">
      <c r="A33" s="4" t="inlineStr">
        <is>
          <t>Net loss</t>
        </is>
      </c>
      <c r="B33" s="5" t="n">
        <v>-50874</v>
      </c>
      <c r="M33" s="5" t="n">
        <v>-50874</v>
      </c>
    </row>
    <row r="34">
      <c r="A34" s="4" t="inlineStr">
        <is>
          <t>Balance at Dec. 31, 2019</t>
        </is>
      </c>
      <c r="B34" s="6" t="n">
        <v>36213</v>
      </c>
      <c r="E34" s="6" t="n">
        <v>402</v>
      </c>
      <c r="H34" s="5" t="n">
        <v>174515</v>
      </c>
      <c r="K34" s="5" t="n">
        <v>18</v>
      </c>
      <c r="L34" s="6" t="n">
        <v>-1703</v>
      </c>
      <c r="M34" s="5" t="n">
        <v>-137019</v>
      </c>
    </row>
    <row r="35">
      <c r="A35" s="4" t="inlineStr">
        <is>
          <t>Balance, shares at Dec. 31, 2019</t>
        </is>
      </c>
      <c r="B35" s="5" t="n">
        <v>40030763</v>
      </c>
      <c r="E35" s="5" t="n">
        <v>40030763</v>
      </c>
      <c r="L35" s="5" t="n">
        <v>-155706</v>
      </c>
    </row>
    <row r="36">
      <c r="A36" s="4" t="inlineStr">
        <is>
          <t>Exercise of stock options</t>
        </is>
      </c>
      <c r="B36" s="6" t="n">
        <v>71</v>
      </c>
      <c r="E36" s="6" t="n">
        <v>1</v>
      </c>
      <c r="H36" s="5" t="n">
        <v>70</v>
      </c>
    </row>
    <row r="37">
      <c r="A37" s="4" t="inlineStr">
        <is>
          <t>Exercise of stock options, shares</t>
        </is>
      </c>
      <c r="B37" s="5" t="n">
        <v>17210</v>
      </c>
      <c r="E37" s="5" t="n">
        <v>17210</v>
      </c>
    </row>
    <row r="38">
      <c r="A38" s="4" t="inlineStr">
        <is>
          <t>Vesting of restricted stock units</t>
        </is>
      </c>
      <c r="B38" s="6" t="n">
        <v>-125</v>
      </c>
      <c r="E38" s="6" t="n">
        <v>1</v>
      </c>
      <c r="H38" s="5" t="n">
        <v>-1</v>
      </c>
      <c r="L38" s="6" t="n">
        <v>-125</v>
      </c>
    </row>
    <row r="39">
      <c r="A39" s="4" t="inlineStr">
        <is>
          <t>Vesting of restricted stock units, shares</t>
        </is>
      </c>
      <c r="E39" s="5" t="n">
        <v>109214</v>
      </c>
      <c r="L39" s="5" t="n">
        <v>-38029</v>
      </c>
    </row>
    <row r="40">
      <c r="A40" s="4" t="inlineStr">
        <is>
          <t>Stock-based compensation expense</t>
        </is>
      </c>
      <c r="B40" s="5" t="n">
        <v>8666</v>
      </c>
      <c r="H40" s="5" t="n">
        <v>8666</v>
      </c>
    </row>
    <row r="41">
      <c r="A41" s="4" t="inlineStr">
        <is>
          <t>Change in unrealized gain (loss) on investments</t>
        </is>
      </c>
      <c r="B41" s="5" t="n">
        <v>-18</v>
      </c>
      <c r="K41" s="6" t="n">
        <v>-18</v>
      </c>
    </row>
    <row r="42">
      <c r="A42" s="4" t="inlineStr">
        <is>
          <t>Net loss</t>
        </is>
      </c>
      <c r="B42" s="5" t="n">
        <v>-34577</v>
      </c>
      <c r="M42" s="5" t="n">
        <v>-34577</v>
      </c>
    </row>
    <row r="43">
      <c r="A43" s="4" t="inlineStr">
        <is>
          <t>Balance at Dec. 31, 2020</t>
        </is>
      </c>
      <c r="B43" s="6" t="n">
        <v>10230</v>
      </c>
      <c r="E43" s="6" t="n">
        <v>404</v>
      </c>
      <c r="H43" s="6" t="n">
        <v>183250</v>
      </c>
      <c r="L43" s="6" t="n">
        <v>-1828</v>
      </c>
      <c r="M43" s="6" t="n">
        <v>-171596</v>
      </c>
    </row>
    <row r="44">
      <c r="A44" s="4" t="inlineStr">
        <is>
          <t>Balance, shares at Dec. 31, 2020</t>
        </is>
      </c>
      <c r="B44" s="5" t="n">
        <v>40157187</v>
      </c>
      <c r="E44" s="5" t="n">
        <v>40157187</v>
      </c>
      <c r="L44" s="5" t="n">
        <v>-1937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 width="16" customWidth="1" min="6" max="6"/>
  </cols>
  <sheetData>
    <row r="1">
      <c r="A1" s="1" t="inlineStr">
        <is>
          <t>Commitments and Contingencies - Additional Information (Detail) - USD ($)</t>
        </is>
      </c>
      <c r="B1" s="2" t="inlineStr">
        <is>
          <t>3 Months Ended</t>
        </is>
      </c>
      <c r="C1" s="2" t="inlineStr">
        <is>
          <t>12 Months Ended</t>
        </is>
      </c>
      <c r="F1" s="2" t="inlineStr">
        <is>
          <t>48 Months Ended</t>
        </is>
      </c>
    </row>
    <row r="2">
      <c r="B2" s="2" t="inlineStr">
        <is>
          <t>Mar. 31, 2021</t>
        </is>
      </c>
      <c r="C2" s="2" t="inlineStr">
        <is>
          <t>Dec. 31, 2020</t>
        </is>
      </c>
      <c r="D2" s="2" t="inlineStr">
        <is>
          <t>Dec. 31, 2019</t>
        </is>
      </c>
      <c r="E2" s="2" t="inlineStr">
        <is>
          <t>Dec. 31, 2018</t>
        </is>
      </c>
      <c r="F2" s="2" t="inlineStr">
        <is>
          <t>Dec. 31, 2018</t>
        </is>
      </c>
    </row>
    <row r="3">
      <c r="A3" s="3" t="inlineStr">
        <is>
          <t>Legal And Other Contingencies [Line Items]</t>
        </is>
      </c>
    </row>
    <row r="4">
      <c r="A4" s="4" t="inlineStr">
        <is>
          <t>Advances from collaboration partners</t>
        </is>
      </c>
      <c r="C4" s="6" t="n">
        <v>805000</v>
      </c>
      <c r="D4" s="6" t="n">
        <v>403000</v>
      </c>
    </row>
    <row r="5">
      <c r="A5" s="4" t="inlineStr">
        <is>
          <t>Subsequent Event [Member]</t>
        </is>
      </c>
    </row>
    <row r="6">
      <c r="A6" s="3" t="inlineStr">
        <is>
          <t>Legal And Other Contingencies [Line Items]</t>
        </is>
      </c>
    </row>
    <row r="7">
      <c r="A7" s="4" t="inlineStr">
        <is>
          <t>Additional payments received from collaboration partners</t>
        </is>
      </c>
      <c r="B7" s="6" t="n">
        <v>2600000</v>
      </c>
    </row>
    <row r="8">
      <c r="A8" s="4" t="inlineStr">
        <is>
          <t>Additional payments were received</t>
        </is>
      </c>
      <c r="B8" s="6" t="n">
        <v>3400000</v>
      </c>
    </row>
    <row r="9">
      <c r="A9" s="4" t="inlineStr">
        <is>
          <t>Maximum [Member]</t>
        </is>
      </c>
    </row>
    <row r="10">
      <c r="A10" s="3" t="inlineStr">
        <is>
          <t>Legal And Other Contingencies [Line Items]</t>
        </is>
      </c>
    </row>
    <row r="11">
      <c r="A11" s="4" t="inlineStr">
        <is>
          <t>Related party transaction percentage of expenses</t>
        </is>
      </c>
      <c r="C11" s="4" t="inlineStr">
        <is>
          <t>5.00%</t>
        </is>
      </c>
    </row>
    <row r="12">
      <c r="A12" s="4" t="inlineStr">
        <is>
          <t>Research and Development Agreements [Member]</t>
        </is>
      </c>
    </row>
    <row r="13">
      <c r="A13" s="3" t="inlineStr">
        <is>
          <t>Legal And Other Contingencies [Line Items]</t>
        </is>
      </c>
    </row>
    <row r="14">
      <c r="A14" s="4" t="inlineStr">
        <is>
          <t>R&amp;D grants received</t>
        </is>
      </c>
      <c r="C14" s="6" t="n">
        <v>0</v>
      </c>
      <c r="D14" s="6" t="n">
        <v>0</v>
      </c>
      <c r="E14" s="6" t="n">
        <v>0</v>
      </c>
      <c r="F14" s="6" t="n">
        <v>2600000</v>
      </c>
    </row>
    <row r="15">
      <c r="A15" s="4" t="inlineStr">
        <is>
          <t>Royalty payment as percentage of net sales</t>
        </is>
      </c>
      <c r="C15" s="4" t="inlineStr">
        <is>
          <t>3.00%</t>
        </is>
      </c>
    </row>
    <row r="16">
      <c r="A16" s="4" t="inlineStr">
        <is>
          <t>Repayment percentage of grants received</t>
        </is>
      </c>
      <c r="C16" s="4" t="inlineStr">
        <is>
          <t>100.00%</t>
        </is>
      </c>
    </row>
    <row r="17">
      <c r="A17" s="4" t="inlineStr">
        <is>
          <t>Royalty received including accrued LIBOR interest</t>
        </is>
      </c>
      <c r="C17" s="6" t="n">
        <v>2700000</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 - USD ($)</t>
        </is>
      </c>
      <c r="B1" s="2" t="inlineStr">
        <is>
          <t>Jun. 24, 2019</t>
        </is>
      </c>
      <c r="C1" s="2" t="inlineStr">
        <is>
          <t>Apr. 30, 2018</t>
        </is>
      </c>
      <c r="D1" s="2" t="inlineStr">
        <is>
          <t>Jan. 31, 2019</t>
        </is>
      </c>
      <c r="E1" s="2" t="inlineStr">
        <is>
          <t>Nov. 30, 2018</t>
        </is>
      </c>
      <c r="F1" s="2" t="inlineStr">
        <is>
          <t>Dec. 31, 2019</t>
        </is>
      </c>
      <c r="G1" s="2" t="inlineStr">
        <is>
          <t>Dec. 31, 2018</t>
        </is>
      </c>
      <c r="H1" s="2" t="inlineStr">
        <is>
          <t>Dec. 31, 2020</t>
        </is>
      </c>
      <c r="I1" s="2" t="inlineStr">
        <is>
          <t>Nov. 16, 2018</t>
        </is>
      </c>
      <c r="J1" s="2" t="inlineStr">
        <is>
          <t>Apr. 20, 2018</t>
        </is>
      </c>
      <c r="K1" s="2" t="inlineStr">
        <is>
          <t>Dec. 31, 2017</t>
        </is>
      </c>
    </row>
    <row r="2">
      <c r="A2" s="4" t="inlineStr">
        <is>
          <t>Common stock, shares authorized</t>
        </is>
      </c>
      <c r="F2" s="5" t="n">
        <v>500000000</v>
      </c>
      <c r="H2" s="5" t="n">
        <v>500000000</v>
      </c>
    </row>
    <row r="3">
      <c r="A3" s="4" t="inlineStr">
        <is>
          <t>Common stock, par value</t>
        </is>
      </c>
      <c r="F3" s="7" t="n">
        <v>0.01</v>
      </c>
      <c r="H3" s="7" t="n">
        <v>0.01</v>
      </c>
    </row>
    <row r="4">
      <c r="A4" s="4" t="inlineStr">
        <is>
          <t>Common stock, shares outstanding</t>
        </is>
      </c>
      <c r="F4" s="5" t="n">
        <v>40030763</v>
      </c>
      <c r="H4" s="5" t="n">
        <v>40157187</v>
      </c>
    </row>
    <row r="5">
      <c r="A5" s="4" t="inlineStr">
        <is>
          <t>Preferred Stock, shares authorized</t>
        </is>
      </c>
      <c r="F5" s="5" t="n">
        <v>5000000</v>
      </c>
      <c r="H5" s="5" t="n">
        <v>5000000</v>
      </c>
    </row>
    <row r="6">
      <c r="A6" s="4" t="inlineStr">
        <is>
          <t>Preferred stock, par value</t>
        </is>
      </c>
      <c r="F6" s="7" t="n">
        <v>0.01</v>
      </c>
      <c r="H6" s="7" t="n">
        <v>0.01</v>
      </c>
    </row>
    <row r="7">
      <c r="A7" s="4" t="inlineStr">
        <is>
          <t>Preferred stock, shares issued</t>
        </is>
      </c>
      <c r="F7" s="5" t="n">
        <v>0</v>
      </c>
      <c r="H7" s="5" t="n">
        <v>0</v>
      </c>
    </row>
    <row r="8">
      <c r="A8" s="4" t="inlineStr">
        <is>
          <t>Preferred Stock, shares outstanding</t>
        </is>
      </c>
      <c r="F8" s="5" t="n">
        <v>0</v>
      </c>
      <c r="H8" s="5" t="n">
        <v>0</v>
      </c>
    </row>
    <row r="9">
      <c r="A9" s="4" t="inlineStr">
        <is>
          <t>Net proceeds from common stock shares issued at public offering</t>
        </is>
      </c>
      <c r="F9" s="6" t="n">
        <v>710000</v>
      </c>
      <c r="G9" s="6" t="n">
        <v>2165000</v>
      </c>
    </row>
    <row r="10">
      <c r="A10" s="4" t="inlineStr">
        <is>
          <t>Equity Sales Agreement [Member]</t>
        </is>
      </c>
    </row>
    <row r="11">
      <c r="A11" s="4" t="inlineStr">
        <is>
          <t>Issuance of shares upon public offering, shares</t>
        </is>
      </c>
      <c r="D11" s="5" t="n">
        <v>35362</v>
      </c>
      <c r="G11" s="5" t="n">
        <v>201100</v>
      </c>
    </row>
    <row r="12">
      <c r="A12" s="4" t="inlineStr">
        <is>
          <t>Net proceeds from common stock shares issued at public offering</t>
        </is>
      </c>
      <c r="D12" s="6" t="n">
        <v>700000</v>
      </c>
      <c r="G12" s="6" t="n">
        <v>2200000</v>
      </c>
    </row>
    <row r="13">
      <c r="A13" s="4" t="inlineStr">
        <is>
          <t>Legal,accounting and other fees</t>
        </is>
      </c>
      <c r="E13" s="6" t="n">
        <v>300000</v>
      </c>
    </row>
    <row r="14">
      <c r="A14" s="4" t="inlineStr">
        <is>
          <t>Common Stock [Member]</t>
        </is>
      </c>
    </row>
    <row r="15">
      <c r="A15" s="4" t="inlineStr">
        <is>
          <t>Common stock, shares outstanding</t>
        </is>
      </c>
      <c r="F15" s="5" t="n">
        <v>40030763</v>
      </c>
      <c r="G15" s="5" t="n">
        <v>35860114</v>
      </c>
      <c r="H15" s="5" t="n">
        <v>40157187</v>
      </c>
      <c r="K15" s="5" t="n">
        <v>27527738</v>
      </c>
    </row>
    <row r="16">
      <c r="A16" s="4" t="inlineStr">
        <is>
          <t>Maximum [Member]</t>
        </is>
      </c>
    </row>
    <row r="17">
      <c r="A17" s="4" t="inlineStr">
        <is>
          <t>Shelf registration statement securities value</t>
        </is>
      </c>
      <c r="I17" s="6" t="n">
        <v>200000000</v>
      </c>
      <c r="J17" s="6" t="n">
        <v>125000000</v>
      </c>
    </row>
    <row r="18">
      <c r="A18" s="4" t="inlineStr">
        <is>
          <t>Maximum [Member] | Equity Sales Agreement [Member] | Citigroup Global Markets Inc. and Cantor Fitzgerald &amp; Co. [Member]</t>
        </is>
      </c>
    </row>
    <row r="19">
      <c r="A19" s="4" t="inlineStr">
        <is>
          <t>Aggregate offering price</t>
        </is>
      </c>
      <c r="E19" s="6" t="n">
        <v>50000000</v>
      </c>
    </row>
    <row r="20">
      <c r="A20" s="4" t="inlineStr">
        <is>
          <t>Percentage of sales agents commission</t>
        </is>
      </c>
      <c r="E20" s="4" t="inlineStr">
        <is>
          <t>3.00%</t>
        </is>
      </c>
    </row>
    <row r="21">
      <c r="A21" s="4" t="inlineStr">
        <is>
          <t>Underwritten Public Offering [Member]</t>
        </is>
      </c>
    </row>
    <row r="22">
      <c r="A22" s="4" t="inlineStr">
        <is>
          <t>Underwriting discounts and commissions and offering expenses</t>
        </is>
      </c>
      <c r="C22" s="6" t="n">
        <v>3900000</v>
      </c>
    </row>
    <row r="23">
      <c r="A23" s="4" t="inlineStr">
        <is>
          <t>Net proceeds from common stock shares issued at public offering</t>
        </is>
      </c>
      <c r="F23" s="6" t="n">
        <v>32172000</v>
      </c>
      <c r="G23" s="6" t="n">
        <v>53573000</v>
      </c>
    </row>
    <row r="24">
      <c r="A24" s="4" t="inlineStr">
        <is>
          <t>Underwritten Public Offering [Member] | Common Stock [Member]</t>
        </is>
      </c>
    </row>
    <row r="25">
      <c r="A25" s="4" t="inlineStr">
        <is>
          <t>Issuance of shares upon public offering, shares</t>
        </is>
      </c>
      <c r="B25" s="5" t="n">
        <v>3833334</v>
      </c>
      <c r="C25" s="5" t="n">
        <v>5899500</v>
      </c>
    </row>
    <row r="26">
      <c r="A26" s="4" t="inlineStr">
        <is>
          <t>Common stock public offering price</t>
        </is>
      </c>
      <c r="B26" s="6" t="n">
        <v>9</v>
      </c>
      <c r="C26" s="7" t="n">
        <v>9.75</v>
      </c>
    </row>
    <row r="27">
      <c r="A27" s="4" t="inlineStr">
        <is>
          <t>Gross proceeds from common stock shares issued at public offering</t>
        </is>
      </c>
      <c r="C27" s="6" t="n">
        <v>57500000</v>
      </c>
    </row>
    <row r="28">
      <c r="A28" s="4" t="inlineStr">
        <is>
          <t>Net proceeds from common stock shares issued at public offering</t>
        </is>
      </c>
      <c r="B28" s="6" t="n">
        <v>32200000</v>
      </c>
    </row>
    <row r="29">
      <c r="A29" s="4" t="inlineStr">
        <is>
          <t>Underwriting discounts and commissions</t>
        </is>
      </c>
      <c r="B29" s="5" t="n">
        <v>2100000</v>
      </c>
    </row>
    <row r="30">
      <c r="A30" s="4" t="inlineStr">
        <is>
          <t>Offering expenses</t>
        </is>
      </c>
      <c r="B30" s="6" t="n">
        <v>200000</v>
      </c>
    </row>
    <row r="31">
      <c r="A31" s="4" t="inlineStr">
        <is>
          <t>Over-Allotment Option [Member]</t>
        </is>
      </c>
    </row>
    <row r="32">
      <c r="A32" s="4" t="inlineStr">
        <is>
          <t>Common stock, shares issued</t>
        </is>
      </c>
      <c r="C32" s="5" t="n">
        <v>769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Transaction Related to Warrants to Purchase Common Stock (Detail) - $ / shares</t>
        </is>
      </c>
      <c r="B1" s="2" t="inlineStr">
        <is>
          <t>12 Months Ended</t>
        </is>
      </c>
    </row>
    <row r="2">
      <c r="B2" s="2" t="inlineStr">
        <is>
          <t>Dec. 31, 2020</t>
        </is>
      </c>
      <c r="C2" s="2" t="inlineStr">
        <is>
          <t>Dec. 31, 2019</t>
        </is>
      </c>
    </row>
    <row r="3">
      <c r="A3" s="3" t="inlineStr">
        <is>
          <t>Stockholders Equity [Abstract]</t>
        </is>
      </c>
    </row>
    <row r="4">
      <c r="A4" s="4" t="inlineStr">
        <is>
          <t>Warrants outstanding beginning balance, Shares</t>
        </is>
      </c>
      <c r="B4" s="5" t="n">
        <v>323894</v>
      </c>
    </row>
    <row r="5">
      <c r="A5" s="4" t="inlineStr">
        <is>
          <t>Warrants forfeited, Shares</t>
        </is>
      </c>
      <c r="B5" s="5" t="n">
        <v>-2</v>
      </c>
    </row>
    <row r="6">
      <c r="A6" s="4" t="inlineStr">
        <is>
          <t>Warrants outstanding ending balance, Shares</t>
        </is>
      </c>
      <c r="B6" s="5" t="n">
        <v>323892</v>
      </c>
      <c r="C6" s="5" t="n">
        <v>323894</v>
      </c>
    </row>
    <row r="7">
      <c r="A7" s="4" t="inlineStr">
        <is>
          <t>Warrants exercisable, Shares</t>
        </is>
      </c>
      <c r="B7" s="5" t="n">
        <v>323892</v>
      </c>
    </row>
    <row r="8">
      <c r="A8" s="4" t="inlineStr">
        <is>
          <t>Warrants outstanding beginning balance, Weighted average exercise price</t>
        </is>
      </c>
      <c r="B8" s="7" t="n">
        <v>4.32</v>
      </c>
    </row>
    <row r="9">
      <c r="A9" s="4" t="inlineStr">
        <is>
          <t>Warrants forfeited, Weighted average exercise price</t>
        </is>
      </c>
      <c r="B9" s="5" t="n">
        <v>520</v>
      </c>
    </row>
    <row r="10">
      <c r="A10" s="4" t="inlineStr">
        <is>
          <t>Warrants outstanding ending balance,Weighted average exercise price</t>
        </is>
      </c>
      <c r="B10" s="9" t="n">
        <v>4.31</v>
      </c>
      <c r="C10" s="7" t="n">
        <v>4.32</v>
      </c>
    </row>
    <row r="11">
      <c r="A11" s="4" t="inlineStr">
        <is>
          <t>Warrants exercisable, Weighted average exercise price</t>
        </is>
      </c>
      <c r="B11" s="7" t="n">
        <v>4.31</v>
      </c>
    </row>
    <row r="12">
      <c r="A12" s="4" t="inlineStr">
        <is>
          <t>Warrants outstanding and exercisable Weighted average remaining contractual life</t>
        </is>
      </c>
      <c r="B12" s="4" t="inlineStr">
        <is>
          <t>2 years 8 months 26 days</t>
        </is>
      </c>
      <c r="C12" s="4" t="inlineStr">
        <is>
          <t>3 years 8 months 26 days</t>
        </is>
      </c>
    </row>
    <row r="13">
      <c r="A13" s="4" t="inlineStr">
        <is>
          <t>Warrants exercisable, Weighted average remaining contractual life</t>
        </is>
      </c>
      <c r="B13" s="4" t="inlineStr">
        <is>
          <t>2 years 8 months 26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tock-based Compensation - Additional Information (Detail) - USD ($) $ / shares in Units, $ in Millions</t>
        </is>
      </c>
      <c r="B1" s="2" t="inlineStr">
        <is>
          <t>12 Months Ended</t>
        </is>
      </c>
    </row>
    <row r="2">
      <c r="B2" s="2" t="inlineStr">
        <is>
          <t>Dec. 31, 2020</t>
        </is>
      </c>
      <c r="C2" s="2" t="inlineStr">
        <is>
          <t>Dec. 31, 2019</t>
        </is>
      </c>
      <c r="D2" s="2" t="inlineStr">
        <is>
          <t>Dec. 31, 2018</t>
        </is>
      </c>
      <c r="E2" s="2" t="inlineStr">
        <is>
          <t>Dec. 31, 2017</t>
        </is>
      </c>
      <c r="F2" s="2" t="inlineStr">
        <is>
          <t>Apr. 20, 2018</t>
        </is>
      </c>
    </row>
    <row r="3">
      <c r="A3" s="3" t="inlineStr">
        <is>
          <t>Share Based Compensation Arrangement By Share Based Payment Award [Line Items]</t>
        </is>
      </c>
    </row>
    <row r="4">
      <c r="A4" s="4" t="inlineStr">
        <is>
          <t>Options to purchase common stock granted</t>
        </is>
      </c>
      <c r="B4" s="5" t="n">
        <v>1400010</v>
      </c>
    </row>
    <row r="5">
      <c r="A5" s="4" t="inlineStr">
        <is>
          <t>Exercise price per share</t>
        </is>
      </c>
      <c r="B5" s="7" t="n">
        <v>3.52</v>
      </c>
    </row>
    <row r="6">
      <c r="A6" s="4" t="inlineStr">
        <is>
          <t>Unrecognized compensation cost related to outstanding options</t>
        </is>
      </c>
      <c r="B6" s="8" t="n">
        <v>7.6</v>
      </c>
    </row>
    <row r="7">
      <c r="A7" s="4" t="inlineStr">
        <is>
          <t>Unrecognized compensation cost expected to be recognized over a weighted-average period</t>
        </is>
      </c>
      <c r="B7" s="4" t="inlineStr">
        <is>
          <t>2 years 4 months 24 days</t>
        </is>
      </c>
    </row>
    <row r="8">
      <c r="A8" s="4" t="inlineStr">
        <is>
          <t>Weighted average grant date fair value of options granted</t>
        </is>
      </c>
      <c r="B8" s="7" t="n">
        <v>2.29</v>
      </c>
      <c r="C8" s="7" t="n">
        <v>6.28</v>
      </c>
      <c r="D8" s="7" t="n">
        <v>18.06</v>
      </c>
    </row>
    <row r="9">
      <c r="A9" s="4" t="inlineStr">
        <is>
          <t>Restricted Stock Units [Member]</t>
        </is>
      </c>
    </row>
    <row r="10">
      <c r="A10" s="3" t="inlineStr">
        <is>
          <t>Share Based Compensation Arrangement By Share Based Payment Award [Line Items]</t>
        </is>
      </c>
    </row>
    <row r="11">
      <c r="A11" s="4" t="inlineStr">
        <is>
          <t>Restricted stock unit</t>
        </is>
      </c>
      <c r="B11" s="5" t="n">
        <v>300000</v>
      </c>
    </row>
    <row r="12">
      <c r="A12" s="4" t="inlineStr">
        <is>
          <t>Unrecognized compensation cost expected to be recognized over a weighted-average period</t>
        </is>
      </c>
      <c r="B12" s="4" t="inlineStr">
        <is>
          <t>3 years 3 days</t>
        </is>
      </c>
    </row>
    <row r="13">
      <c r="A13" s="4" t="inlineStr">
        <is>
          <t>Unrecognized compensation cost related to outstanding other than options</t>
        </is>
      </c>
      <c r="B13" s="8" t="n">
        <v>1.4</v>
      </c>
    </row>
    <row r="14">
      <c r="A14" s="4" t="inlineStr">
        <is>
          <t>Chief Executive Officer [Member]</t>
        </is>
      </c>
    </row>
    <row r="15">
      <c r="A15" s="3" t="inlineStr">
        <is>
          <t>Share Based Compensation Arrangement By Share Based Payment Award [Line Items]</t>
        </is>
      </c>
    </row>
    <row r="16">
      <c r="A16" s="4" t="inlineStr">
        <is>
          <t>Options to purchase common stock granted</t>
        </is>
      </c>
      <c r="E16" s="5" t="n">
        <v>663212</v>
      </c>
    </row>
    <row r="17">
      <c r="A17" s="4" t="inlineStr">
        <is>
          <t>Exercise price per share</t>
        </is>
      </c>
      <c r="E17" s="6" t="n">
        <v>8</v>
      </c>
    </row>
    <row r="18">
      <c r="A18" s="4" t="inlineStr">
        <is>
          <t>Restricted stock unit</t>
        </is>
      </c>
      <c r="E18" s="5" t="n">
        <v>663212</v>
      </c>
    </row>
    <row r="19">
      <c r="A19" s="4" t="inlineStr">
        <is>
          <t>2018 Plan [Member]</t>
        </is>
      </c>
    </row>
    <row r="20">
      <c r="A20" s="3" t="inlineStr">
        <is>
          <t>Share Based Compensation Arrangement By Share Based Payment Award [Line Items]</t>
        </is>
      </c>
    </row>
    <row r="21">
      <c r="A21" s="4" t="inlineStr">
        <is>
          <t>Common stock reserved for issuance</t>
        </is>
      </c>
      <c r="F21" s="5" t="n">
        <v>5000000</v>
      </c>
    </row>
    <row r="22">
      <c r="A22" s="4" t="inlineStr">
        <is>
          <t>Contractual life of stock options granted</t>
        </is>
      </c>
      <c r="B22" s="4" t="inlineStr">
        <is>
          <t>10 years</t>
        </is>
      </c>
    </row>
    <row r="23">
      <c r="A23" s="4" t="inlineStr">
        <is>
          <t>2018 Plan [Member] | Minimum [Member]</t>
        </is>
      </c>
    </row>
    <row r="24">
      <c r="A24" s="3" t="inlineStr">
        <is>
          <t>Share Based Compensation Arrangement By Share Based Payment Award [Line Items]</t>
        </is>
      </c>
    </row>
    <row r="25">
      <c r="A25" s="4" t="inlineStr">
        <is>
          <t>Exercisable period of vested options</t>
        </is>
      </c>
      <c r="B25" s="4" t="inlineStr">
        <is>
          <t>1 month</t>
        </is>
      </c>
    </row>
    <row r="26">
      <c r="A26" s="4" t="inlineStr">
        <is>
          <t>2018 Plan [Member] | Maximum [Member]</t>
        </is>
      </c>
    </row>
    <row r="27">
      <c r="A27" s="3" t="inlineStr">
        <is>
          <t>Share Based Compensation Arrangement By Share Based Payment Award [Line Items]</t>
        </is>
      </c>
    </row>
    <row r="28">
      <c r="A28" s="4" t="inlineStr">
        <is>
          <t>Exercisable period of vested options</t>
        </is>
      </c>
      <c r="B28" s="4" t="inlineStr">
        <is>
          <t>3 months</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Transactions Related to Grant of Stock Options to Employees and Directors (Detail) - USD ($)</t>
        </is>
      </c>
      <c r="B1" s="2" t="inlineStr">
        <is>
          <t>12 Months Ended</t>
        </is>
      </c>
    </row>
    <row r="2">
      <c r="B2" s="2" t="inlineStr">
        <is>
          <t>Dec. 31, 2020</t>
        </is>
      </c>
      <c r="C2" s="2" t="inlineStr">
        <is>
          <t>Dec. 31, 2019</t>
        </is>
      </c>
    </row>
    <row r="3">
      <c r="A3" s="3" t="inlineStr">
        <is>
          <t>Amount</t>
        </is>
      </c>
    </row>
    <row r="4">
      <c r="A4" s="4" t="inlineStr">
        <is>
          <t>Options outstanding as of December 31, 2019</t>
        </is>
      </c>
      <c r="B4" s="5" t="n">
        <v>4737670</v>
      </c>
    </row>
    <row r="5">
      <c r="A5" s="4" t="inlineStr">
        <is>
          <t>Granted</t>
        </is>
      </c>
      <c r="B5" s="5" t="n">
        <v>1400010</v>
      </c>
    </row>
    <row r="6">
      <c r="A6" s="4" t="inlineStr">
        <is>
          <t>Exercised</t>
        </is>
      </c>
      <c r="B6" s="5" t="n">
        <v>-17210</v>
      </c>
    </row>
    <row r="7">
      <c r="A7" s="4" t="inlineStr">
        <is>
          <t>Forfeited</t>
        </is>
      </c>
      <c r="B7" s="5" t="n">
        <v>-2317409</v>
      </c>
    </row>
    <row r="8">
      <c r="A8" s="4" t="inlineStr">
        <is>
          <t>Options outstanding as of December 31, 2020</t>
        </is>
      </c>
      <c r="B8" s="5" t="n">
        <v>3803061</v>
      </c>
      <c r="C8" s="5" t="n">
        <v>4737670</v>
      </c>
    </row>
    <row r="9">
      <c r="A9" s="4" t="inlineStr">
        <is>
          <t>Options exercisable at December 31, 2020</t>
        </is>
      </c>
      <c r="B9" s="5" t="n">
        <v>1766009</v>
      </c>
    </row>
    <row r="10">
      <c r="A10" s="3" t="inlineStr">
        <is>
          <t>Weighted average exercise price per Share</t>
        </is>
      </c>
    </row>
    <row r="11">
      <c r="A11" s="4" t="inlineStr">
        <is>
          <t>Options outstanding as of December 31, 2019</t>
        </is>
      </c>
      <c r="B11" s="7" t="n">
        <v>11.17</v>
      </c>
    </row>
    <row r="12">
      <c r="A12" s="4" t="inlineStr">
        <is>
          <t>Granted</t>
        </is>
      </c>
      <c r="B12" s="9" t="n">
        <v>3.52</v>
      </c>
    </row>
    <row r="13">
      <c r="A13" s="4" t="inlineStr">
        <is>
          <t>Exercised</t>
        </is>
      </c>
      <c r="B13" s="9" t="n">
        <v>4.08</v>
      </c>
    </row>
    <row r="14">
      <c r="A14" s="4" t="inlineStr">
        <is>
          <t>Forfeited</t>
        </is>
      </c>
      <c r="B14" s="9" t="n">
        <v>-9.859999999999999</v>
      </c>
    </row>
    <row r="15">
      <c r="A15" s="4" t="inlineStr">
        <is>
          <t>Options outstanding as of December 31, 2020</t>
        </is>
      </c>
      <c r="B15" s="9" t="n">
        <v>10.16</v>
      </c>
      <c r="C15" s="7" t="n">
        <v>11.17</v>
      </c>
    </row>
    <row r="16">
      <c r="A16" s="4" t="inlineStr">
        <is>
          <t>Options exercisable at December 31, 2020</t>
        </is>
      </c>
      <c r="B16" s="7" t="n">
        <v>13.8</v>
      </c>
    </row>
    <row r="17">
      <c r="A17" s="3" t="inlineStr">
        <is>
          <t>Weighted average remaining contractual life</t>
        </is>
      </c>
    </row>
    <row r="18">
      <c r="A18" s="4" t="inlineStr">
        <is>
          <t>Options outstanding</t>
        </is>
      </c>
      <c r="B18" s="4" t="inlineStr">
        <is>
          <t>8 years 2 months 12 days</t>
        </is>
      </c>
      <c r="C18" s="4" t="inlineStr">
        <is>
          <t>8 years 6 months 14 days</t>
        </is>
      </c>
    </row>
    <row r="19">
      <c r="A19" s="4" t="inlineStr">
        <is>
          <t>Options exercisable</t>
        </is>
      </c>
      <c r="B19" s="4" t="inlineStr">
        <is>
          <t>7 years 3 months 14 days</t>
        </is>
      </c>
    </row>
    <row r="20">
      <c r="A20" s="3" t="inlineStr">
        <is>
          <t>Aggregate intrinsic value</t>
        </is>
      </c>
    </row>
    <row r="21">
      <c r="A21" s="4" t="inlineStr">
        <is>
          <t>Options outstanding</t>
        </is>
      </c>
      <c r="B21" s="6" t="n">
        <v>1936183</v>
      </c>
      <c r="C21" s="6" t="n">
        <v>3629073</v>
      </c>
    </row>
    <row r="22">
      <c r="A22" s="4" t="inlineStr">
        <is>
          <t>Options exercisable</t>
        </is>
      </c>
      <c r="B22" s="6" t="n">
        <v>12664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Stock-based Compensation - Assumptions Used to Estimate Fair Values of Stock Options Granted (Detail)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Dividend yield</t>
        </is>
      </c>
      <c r="B4" s="4" t="inlineStr">
        <is>
          <t>0.00%</t>
        </is>
      </c>
      <c r="C4" s="4" t="inlineStr">
        <is>
          <t>0.00%</t>
        </is>
      </c>
      <c r="D4" s="4" t="inlineStr">
        <is>
          <t>0.00%</t>
        </is>
      </c>
    </row>
    <row r="5">
      <c r="A5" s="4" t="inlineStr">
        <is>
          <t>Volatility, minimum</t>
        </is>
      </c>
      <c r="B5" s="4" t="inlineStr">
        <is>
          <t>72.00%</t>
        </is>
      </c>
      <c r="C5" s="4" t="inlineStr">
        <is>
          <t>76.00%</t>
        </is>
      </c>
      <c r="D5" s="4" t="inlineStr">
        <is>
          <t>90.00%</t>
        </is>
      </c>
    </row>
    <row r="6">
      <c r="A6" s="4" t="inlineStr">
        <is>
          <t>Volatility, maximum</t>
        </is>
      </c>
      <c r="B6" s="4" t="inlineStr">
        <is>
          <t>80.00%</t>
        </is>
      </c>
      <c r="C6" s="4" t="inlineStr">
        <is>
          <t>92.00%</t>
        </is>
      </c>
      <c r="D6" s="4" t="inlineStr">
        <is>
          <t>92.00%</t>
        </is>
      </c>
    </row>
    <row r="7">
      <c r="A7" s="4" t="inlineStr">
        <is>
          <t>Risk free interest rate, minimum</t>
        </is>
      </c>
      <c r="B7" s="4" t="inlineStr">
        <is>
          <t>0.36%</t>
        </is>
      </c>
      <c r="C7" s="4" t="inlineStr">
        <is>
          <t>1.51%</t>
        </is>
      </c>
      <c r="D7" s="4" t="inlineStr">
        <is>
          <t>2.55%</t>
        </is>
      </c>
    </row>
    <row r="8">
      <c r="A8" s="4" t="inlineStr">
        <is>
          <t>Risk free interest rate, maximum</t>
        </is>
      </c>
      <c r="B8" s="4" t="inlineStr">
        <is>
          <t>1.63%</t>
        </is>
      </c>
      <c r="C8" s="4" t="inlineStr">
        <is>
          <t>2.62%</t>
        </is>
      </c>
      <c r="D8" s="4" t="inlineStr">
        <is>
          <t>3.20%</t>
        </is>
      </c>
    </row>
    <row r="9">
      <c r="A9" s="4" t="inlineStr">
        <is>
          <t>Contractual term (years)</t>
        </is>
      </c>
      <c r="B9" s="4" t="inlineStr">
        <is>
          <t>10 years</t>
        </is>
      </c>
      <c r="C9" s="4" t="inlineStr">
        <is>
          <t>10 years</t>
        </is>
      </c>
      <c r="D9" s="4" t="inlineStr">
        <is>
          <t>10 years</t>
        </is>
      </c>
    </row>
    <row r="10">
      <c r="A10" s="4" t="inlineStr">
        <is>
          <t>Forfeiture rate post-vesting</t>
        </is>
      </c>
      <c r="D10" s="4" t="inlineStr">
        <is>
          <t>10.00%</t>
        </is>
      </c>
    </row>
    <row r="11">
      <c r="A11" s="4" t="inlineStr">
        <is>
          <t>Suboptimal exercise</t>
        </is>
      </c>
      <c r="D11" s="8" t="n">
        <v>2.3</v>
      </c>
    </row>
    <row r="12">
      <c r="A12" s="4" t="inlineStr">
        <is>
          <t>Minimum [Member]</t>
        </is>
      </c>
    </row>
    <row r="13">
      <c r="A13" s="3" t="inlineStr">
        <is>
          <t>Share Based Compensation Arrangement By Share Based Payment Award [Line Items]</t>
        </is>
      </c>
    </row>
    <row r="14">
      <c r="A14" s="4" t="inlineStr">
        <is>
          <t>Expected term (years)</t>
        </is>
      </c>
      <c r="B14" s="4" t="inlineStr">
        <is>
          <t>5 years 6 months</t>
        </is>
      </c>
      <c r="C14" s="4" t="inlineStr">
        <is>
          <t>5 years 6 months</t>
        </is>
      </c>
    </row>
    <row r="15">
      <c r="A15" s="4" t="inlineStr">
        <is>
          <t>Maximum [Member]</t>
        </is>
      </c>
    </row>
    <row r="16">
      <c r="A16" s="3" t="inlineStr">
        <is>
          <t>Share Based Compensation Arrangement By Share Based Payment Award [Line Items]</t>
        </is>
      </c>
    </row>
    <row r="17">
      <c r="A17" s="4" t="inlineStr">
        <is>
          <t>Expected term (years)</t>
        </is>
      </c>
      <c r="B17" s="4" t="inlineStr">
        <is>
          <t>6 years</t>
        </is>
      </c>
      <c r="C17" s="4" t="inlineStr">
        <is>
          <t>6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Transactions Related to Grant of Restricted Stock Units to Employees (Detail) - Restricted Stock Units [Member]</t>
        </is>
      </c>
      <c r="B1" s="2" t="inlineStr">
        <is>
          <t>12 Months Ended</t>
        </is>
      </c>
    </row>
    <row r="2">
      <c r="B2" s="2" t="inlineStr">
        <is>
          <t>Dec. 31, 2020$ / sharesshares</t>
        </is>
      </c>
    </row>
    <row r="3">
      <c r="A3" s="3" t="inlineStr">
        <is>
          <t>Amount</t>
        </is>
      </c>
    </row>
    <row r="4">
      <c r="A4" s="4" t="inlineStr">
        <is>
          <t>Unvested at December 31, 2019 | shares</t>
        </is>
      </c>
      <c r="B4" s="5" t="n">
        <v>463945</v>
      </c>
    </row>
    <row r="5">
      <c r="A5" s="4" t="inlineStr">
        <is>
          <t>Granted | shares</t>
        </is>
      </c>
      <c r="B5" s="5" t="n">
        <v>300000</v>
      </c>
    </row>
    <row r="6">
      <c r="A6" s="4" t="inlineStr">
        <is>
          <t>Vested | shares</t>
        </is>
      </c>
      <c r="B6" s="5" t="n">
        <v>-147243</v>
      </c>
    </row>
    <row r="7">
      <c r="A7" s="4" t="inlineStr">
        <is>
          <t>Forfeited | shares</t>
        </is>
      </c>
      <c r="B7" s="5" t="n">
        <v>-266977</v>
      </c>
    </row>
    <row r="8">
      <c r="A8" s="4" t="inlineStr">
        <is>
          <t>Unvested at December 31, 2020 | shares</t>
        </is>
      </c>
      <c r="B8" s="5" t="n">
        <v>349725</v>
      </c>
    </row>
    <row r="9">
      <c r="A9" s="3" t="inlineStr">
        <is>
          <t>Weighted average grant date fair value price</t>
        </is>
      </c>
    </row>
    <row r="10">
      <c r="A10" s="4" t="inlineStr">
        <is>
          <t>Unvested at December 31, 2019 | $ / shares</t>
        </is>
      </c>
      <c r="B10" s="7" t="n">
        <v>9.449999999999999</v>
      </c>
    </row>
    <row r="11">
      <c r="A11" s="4" t="inlineStr">
        <is>
          <t>Granted | $ / shares</t>
        </is>
      </c>
      <c r="B11" s="9" t="n">
        <v>3.59</v>
      </c>
    </row>
    <row r="12">
      <c r="A12" s="4" t="inlineStr">
        <is>
          <t>Vested | $ / shares</t>
        </is>
      </c>
      <c r="B12" s="9" t="n">
        <v>10.32</v>
      </c>
    </row>
    <row r="13">
      <c r="A13" s="4" t="inlineStr">
        <is>
          <t>Forfeited | $ / shares</t>
        </is>
      </c>
      <c r="B13" s="9" t="n">
        <v>8.65</v>
      </c>
    </row>
    <row r="14">
      <c r="A14" s="4" t="inlineStr">
        <is>
          <t>Unvested at December 31, 2020 | $ / shares</t>
        </is>
      </c>
      <c r="B14" s="7" t="n">
        <v>4.6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llocated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Compensation Cost [Line Items]</t>
        </is>
      </c>
    </row>
    <row r="4">
      <c r="A4" s="4" t="inlineStr">
        <is>
          <t>Stock-based compensation expense</t>
        </is>
      </c>
      <c r="B4" s="6" t="n">
        <v>8666</v>
      </c>
      <c r="C4" s="6" t="n">
        <v>11336</v>
      </c>
      <c r="D4" s="6" t="n">
        <v>13370</v>
      </c>
    </row>
    <row r="5">
      <c r="A5" s="4" t="inlineStr">
        <is>
          <t>Research and Development Expense [Member]</t>
        </is>
      </c>
    </row>
    <row r="6">
      <c r="A6" s="3" t="inlineStr">
        <is>
          <t>Share-based Compensation Arrangement by Share-based Payment Award, Compensation Cost [Line Items]</t>
        </is>
      </c>
    </row>
    <row r="7">
      <c r="A7" s="4" t="inlineStr">
        <is>
          <t>Stock-based compensation expense</t>
        </is>
      </c>
      <c r="B7" s="5" t="n">
        <v>979</v>
      </c>
      <c r="C7" s="5" t="n">
        <v>2458</v>
      </c>
      <c r="D7" s="5" t="n">
        <v>1745</v>
      </c>
    </row>
    <row r="8">
      <c r="A8" s="4" t="inlineStr">
        <is>
          <t>General and Administrative Expense [Member]</t>
        </is>
      </c>
    </row>
    <row r="9">
      <c r="A9" s="3" t="inlineStr">
        <is>
          <t>Share-based Compensation Arrangement by Share-based Payment Award, Compensation Cost [Line Items]</t>
        </is>
      </c>
    </row>
    <row r="10">
      <c r="A10" s="4" t="inlineStr">
        <is>
          <t>Stock-based compensation expense</t>
        </is>
      </c>
      <c r="B10" s="5" t="n">
        <v>5563</v>
      </c>
      <c r="C10" s="6" t="n">
        <v>8878</v>
      </c>
      <c r="D10" s="6" t="n">
        <v>11625</v>
      </c>
    </row>
    <row r="11">
      <c r="A11" s="4" t="inlineStr">
        <is>
          <t>Restructuring Charges [Member]</t>
        </is>
      </c>
    </row>
    <row r="12">
      <c r="A12" s="3" t="inlineStr">
        <is>
          <t>Share-based Compensation Arrangement by Share-based Payment Award, Compensation Cost [Line Items]</t>
        </is>
      </c>
    </row>
    <row r="13">
      <c r="A13" s="4" t="inlineStr">
        <is>
          <t>Stock-based compensation expense</t>
        </is>
      </c>
      <c r="B13" s="6" t="n">
        <v>212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6" t="n">
        <v>-18582</v>
      </c>
      <c r="C4" s="6" t="n">
        <v>-22242</v>
      </c>
      <c r="D4" s="6" t="n">
        <v>-24439</v>
      </c>
    </row>
    <row r="5">
      <c r="A5" s="4" t="inlineStr">
        <is>
          <t>Israel</t>
        </is>
      </c>
      <c r="B5" s="5" t="n">
        <v>-15995</v>
      </c>
      <c r="C5" s="5" t="n">
        <v>-28632</v>
      </c>
      <c r="D5" s="5" t="n">
        <v>-22624</v>
      </c>
    </row>
    <row r="6">
      <c r="A6" s="4" t="inlineStr">
        <is>
          <t>Loss before taxes on income</t>
        </is>
      </c>
      <c r="B6" s="6" t="n">
        <v>-34577</v>
      </c>
      <c r="C6" s="6" t="n">
        <v>-50874</v>
      </c>
      <c r="D6" s="6" t="n">
        <v>-470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Income Taxes - Additional Information (Detail) - USD ($)</t>
        </is>
      </c>
      <c r="B1" s="2" t="inlineStr">
        <is>
          <t>12 Months Ended</t>
        </is>
      </c>
    </row>
    <row r="2">
      <c r="B2" s="2" t="inlineStr">
        <is>
          <t>Dec. 31, 2020</t>
        </is>
      </c>
      <c r="C2" s="2" t="inlineStr">
        <is>
          <t>Dec. 31, 2019</t>
        </is>
      </c>
      <c r="D2" s="2" t="inlineStr">
        <is>
          <t>Dec. 31, 2018</t>
        </is>
      </c>
      <c r="E2" s="2" t="inlineStr">
        <is>
          <t>Dec. 31, 2017</t>
        </is>
      </c>
      <c r="F2" s="2" t="inlineStr">
        <is>
          <t>Dec. 23, 2017</t>
        </is>
      </c>
      <c r="G2" s="2" t="inlineStr">
        <is>
          <t>Dec. 19, 2017</t>
        </is>
      </c>
    </row>
    <row r="3">
      <c r="A3" s="3" t="inlineStr">
        <is>
          <t>Income Tax Disclosure [Line Items]</t>
        </is>
      </c>
    </row>
    <row r="4">
      <c r="A4" s="4" t="inlineStr">
        <is>
          <t>Taxes on income</t>
        </is>
      </c>
      <c r="B4" s="6" t="n">
        <v>0</v>
      </c>
      <c r="C4" s="6" t="n">
        <v>0</v>
      </c>
      <c r="D4" s="6" t="n">
        <v>122000</v>
      </c>
    </row>
    <row r="5">
      <c r="A5" s="4" t="inlineStr">
        <is>
          <t>Deferred tax assets, valuation allowance</t>
        </is>
      </c>
      <c r="B5" s="5" t="n">
        <v>52584000</v>
      </c>
      <c r="C5" s="5" t="n">
        <v>46682000</v>
      </c>
    </row>
    <row r="6">
      <c r="A6" s="4" t="inlineStr">
        <is>
          <t>Net deferred tax asset</t>
        </is>
      </c>
      <c r="B6" s="5" t="n">
        <v>0</v>
      </c>
      <c r="C6" s="5" t="n">
        <v>0</v>
      </c>
    </row>
    <row r="7">
      <c r="A7" s="4" t="inlineStr">
        <is>
          <t>Change in valuation allowance</t>
        </is>
      </c>
      <c r="B7" s="5" t="n">
        <v>5900000</v>
      </c>
      <c r="C7" s="5" t="n">
        <v>10800000</v>
      </c>
    </row>
    <row r="8">
      <c r="A8" s="4" t="inlineStr">
        <is>
          <t>Federal research tax credit carryforwards</t>
        </is>
      </c>
      <c r="B8" s="6" t="n">
        <v>3600000</v>
      </c>
      <c r="C8" s="6" t="n">
        <v>3000000</v>
      </c>
      <c r="G8" s="6" t="n">
        <v>700000</v>
      </c>
    </row>
    <row r="9">
      <c r="A9" s="4" t="inlineStr">
        <is>
          <t>U.S. federal corporate income tax rate</t>
        </is>
      </c>
      <c r="B9" s="4" t="inlineStr">
        <is>
          <t>21.00%</t>
        </is>
      </c>
      <c r="C9" s="4" t="inlineStr">
        <is>
          <t>21.00%</t>
        </is>
      </c>
      <c r="D9" s="4" t="inlineStr">
        <is>
          <t>21.00%</t>
        </is>
      </c>
      <c r="E9" s="4" t="inlineStr">
        <is>
          <t>35.00%</t>
        </is>
      </c>
    </row>
    <row r="10">
      <c r="A10" s="4" t="inlineStr">
        <is>
          <t>Provisional estimate of deferred tax expense</t>
        </is>
      </c>
      <c r="E10" s="6" t="n">
        <v>10200000</v>
      </c>
    </row>
    <row r="11">
      <c r="A11" s="4" t="inlineStr">
        <is>
          <t>Income tax examination, description</t>
        </is>
      </c>
      <c r="B11" s="4" t="inlineStr">
        <is>
          <t>The Company is subject to income taxes in the United States and Israel. The Company files income tax returns in the U.S. and in several states. The federal and state tax returns are generally subject to tax examination by taxing authorities for tax years beginning in June 30, 2015 to present. To the extent the Company has tax attribute carryforwards, the tax years in which the attribute was generated may still be adjusted upon examination by the Internal Revenue Service or state tax authorities to the extent utilized in a future period. The Israeli income tax returns remain open to examination beginning in 2013 to present. If and when the Company claims NOL carryforwards from any prior years against future taxable income, those losses may be examined by the taxing authorities.</t>
        </is>
      </c>
    </row>
    <row r="12">
      <c r="A12" s="4" t="inlineStr">
        <is>
          <t>Earliest Tax Year [Member]</t>
        </is>
      </c>
    </row>
    <row r="13">
      <c r="A13" s="3" t="inlineStr">
        <is>
          <t>Income Tax Disclosure [Line Items]</t>
        </is>
      </c>
    </row>
    <row r="14">
      <c r="A14" s="4" t="inlineStr">
        <is>
          <t>Federal research tax credit expiry, beginning period</t>
        </is>
      </c>
      <c r="B14" s="4" t="inlineStr">
        <is>
          <t>2026</t>
        </is>
      </c>
    </row>
    <row r="15">
      <c r="A15" s="4" t="inlineStr">
        <is>
          <t>Latest Tax Year [Member]</t>
        </is>
      </c>
    </row>
    <row r="16">
      <c r="A16" s="3" t="inlineStr">
        <is>
          <t>Income Tax Disclosure [Line Items]</t>
        </is>
      </c>
    </row>
    <row r="17">
      <c r="A17" s="4" t="inlineStr">
        <is>
          <t>Federal research tax credit expiry, beginning period</t>
        </is>
      </c>
      <c r="B17" s="4" t="inlineStr">
        <is>
          <t>2040</t>
        </is>
      </c>
    </row>
    <row r="18">
      <c r="A18" s="4" t="inlineStr">
        <is>
          <t>Federal [Member]</t>
        </is>
      </c>
    </row>
    <row r="19">
      <c r="A19" s="3" t="inlineStr">
        <is>
          <t>Income Tax Disclosure [Line Items]</t>
        </is>
      </c>
    </row>
    <row r="20">
      <c r="A20" s="4" t="inlineStr">
        <is>
          <t>Net operating loss carryforwards</t>
        </is>
      </c>
      <c r="B20" s="6" t="n">
        <v>108900000</v>
      </c>
      <c r="C20" s="6" t="n">
        <v>99400000</v>
      </c>
      <c r="G20" s="6" t="n">
        <v>77200000</v>
      </c>
    </row>
    <row r="21">
      <c r="A21" s="4" t="inlineStr">
        <is>
          <t>U.S. federal NOL carryforwards, not subject to expiration</t>
        </is>
      </c>
      <c r="F21" s="6" t="n">
        <v>34900000</v>
      </c>
    </row>
    <row r="22">
      <c r="A22" s="4" t="inlineStr">
        <is>
          <t>Net operating loss carryforwards eligible to offset taxable income, maximum</t>
        </is>
      </c>
      <c r="B22" s="4" t="inlineStr">
        <is>
          <t>80.00%</t>
        </is>
      </c>
    </row>
    <row r="23">
      <c r="A23" s="4" t="inlineStr">
        <is>
          <t>Federal [Member] | Earliest Tax Year [Member]</t>
        </is>
      </c>
    </row>
    <row r="24">
      <c r="A24" s="3" t="inlineStr">
        <is>
          <t>Income Tax Disclosure [Line Items]</t>
        </is>
      </c>
    </row>
    <row r="25">
      <c r="A25" s="4" t="inlineStr">
        <is>
          <t>U.S. net operating loss expiry, beginning period</t>
        </is>
      </c>
      <c r="B25" s="4" t="inlineStr">
        <is>
          <t>2021</t>
        </is>
      </c>
    </row>
    <row r="26">
      <c r="A26" s="4" t="inlineStr">
        <is>
          <t>Federal [Member] | Latest Tax Year [Member]</t>
        </is>
      </c>
    </row>
    <row r="27">
      <c r="A27" s="3" t="inlineStr">
        <is>
          <t>Income Tax Disclosure [Line Items]</t>
        </is>
      </c>
    </row>
    <row r="28">
      <c r="A28" s="4" t="inlineStr">
        <is>
          <t>U.S. net operating loss expiry, beginning period</t>
        </is>
      </c>
      <c r="B28" s="4" t="inlineStr">
        <is>
          <t>2037</t>
        </is>
      </c>
    </row>
    <row r="29">
      <c r="A29" s="4" t="inlineStr">
        <is>
          <t>State [Member]</t>
        </is>
      </c>
    </row>
    <row r="30">
      <c r="A30" s="3" t="inlineStr">
        <is>
          <t>Income Tax Disclosure [Line Items]</t>
        </is>
      </c>
    </row>
    <row r="31">
      <c r="A31" s="4" t="inlineStr">
        <is>
          <t>Net operating loss carryforwards</t>
        </is>
      </c>
      <c r="B31" s="6" t="n">
        <v>13700000</v>
      </c>
      <c r="C31" s="5" t="n">
        <v>31900000</v>
      </c>
    </row>
    <row r="32">
      <c r="A32" s="4" t="inlineStr">
        <is>
          <t>Israel Tax Authority [Member]</t>
        </is>
      </c>
    </row>
    <row r="33">
      <c r="A33" s="3" t="inlineStr">
        <is>
          <t>Income Tax Disclosure [Line Items]</t>
        </is>
      </c>
    </row>
    <row r="34">
      <c r="A34" s="4" t="inlineStr">
        <is>
          <t>Net operating loss carryforwards</t>
        </is>
      </c>
      <c r="B34" s="6" t="n">
        <v>86900000</v>
      </c>
      <c r="C34" s="6" t="n">
        <v>7370000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6" t="n">
        <v>-34577</v>
      </c>
      <c r="C4" s="6" t="n">
        <v>-50874</v>
      </c>
      <c r="D4" s="6" t="n">
        <v>-47185</v>
      </c>
    </row>
    <row r="5">
      <c r="A5" s="3" t="inlineStr">
        <is>
          <t>Adjustments to reconcile net loss to net cash used in operating activities:</t>
        </is>
      </c>
    </row>
    <row r="6">
      <c r="A6" s="4" t="inlineStr">
        <is>
          <t>Stock-based compensation</t>
        </is>
      </c>
      <c r="B6" s="5" t="n">
        <v>8666</v>
      </c>
      <c r="C6" s="5" t="n">
        <v>11336</v>
      </c>
      <c r="D6" s="5" t="n">
        <v>13370</v>
      </c>
    </row>
    <row r="7">
      <c r="A7" s="4" t="inlineStr">
        <is>
          <t>Depreciation</t>
        </is>
      </c>
      <c r="B7" s="5" t="n">
        <v>68</v>
      </c>
      <c r="C7" s="5" t="n">
        <v>87</v>
      </c>
      <c r="D7" s="5" t="n">
        <v>216</v>
      </c>
    </row>
    <row r="8">
      <c r="A8" s="4" t="inlineStr">
        <is>
          <t>Loss (gain) on sales and disposals of property and equipment</t>
        </is>
      </c>
      <c r="C8" s="5" t="n">
        <v>-2</v>
      </c>
      <c r="D8" s="5" t="n">
        <v>12</v>
      </c>
    </row>
    <row r="9">
      <c r="A9" s="4" t="inlineStr">
        <is>
          <t>Amortization of operating lease right-of-use asset</t>
        </is>
      </c>
      <c r="B9" s="5" t="n">
        <v>503</v>
      </c>
      <c r="C9" s="5" t="n">
        <v>472</v>
      </c>
    </row>
    <row r="10">
      <c r="A10" s="4" t="inlineStr">
        <is>
          <t>Amortization of debt discount</t>
        </is>
      </c>
      <c r="B10" s="5" t="n">
        <v>563</v>
      </c>
      <c r="C10" s="5" t="n">
        <v>535</v>
      </c>
    </row>
    <row r="11">
      <c r="A11" s="4" t="inlineStr">
        <is>
          <t>Amortization, net, of premiums and discounts on investments</t>
        </is>
      </c>
      <c r="B11" s="5" t="n">
        <v>15</v>
      </c>
      <c r="C11" s="5" t="n">
        <v>-301</v>
      </c>
    </row>
    <row r="12">
      <c r="A12" s="3" t="inlineStr">
        <is>
          <t>Changes in operating assets and liabilities:</t>
        </is>
      </c>
    </row>
    <row r="13">
      <c r="A13" s="4" t="inlineStr">
        <is>
          <t>Prepaid expenses and other assets</t>
        </is>
      </c>
      <c r="B13" s="5" t="n">
        <v>262</v>
      </c>
      <c r="C13" s="5" t="n">
        <v>83</v>
      </c>
      <c r="D13" s="5" t="n">
        <v>-1121</v>
      </c>
    </row>
    <row r="14">
      <c r="A14" s="4" t="inlineStr">
        <is>
          <t>Accounts payable</t>
        </is>
      </c>
      <c r="B14" s="5" t="n">
        <v>-1390</v>
      </c>
      <c r="C14" s="5" t="n">
        <v>1124</v>
      </c>
      <c r="D14" s="5" t="n">
        <v>-780</v>
      </c>
    </row>
    <row r="15">
      <c r="A15" s="4" t="inlineStr">
        <is>
          <t>Accrued expenses</t>
        </is>
      </c>
      <c r="B15" s="5" t="n">
        <v>-1769</v>
      </c>
      <c r="C15" s="5" t="n">
        <v>-1300</v>
      </c>
      <c r="D15" s="5" t="n">
        <v>3999</v>
      </c>
    </row>
    <row r="16">
      <c r="A16" s="4" t="inlineStr">
        <is>
          <t>Operating lease liabilities</t>
        </is>
      </c>
      <c r="B16" s="5" t="n">
        <v>-502</v>
      </c>
      <c r="C16" s="5" t="n">
        <v>-472</v>
      </c>
    </row>
    <row r="17">
      <c r="A17" s="4" t="inlineStr">
        <is>
          <t>Taxes payable</t>
        </is>
      </c>
      <c r="B17" s="5" t="n">
        <v>-5</v>
      </c>
      <c r="C17" s="5" t="n">
        <v>-79</v>
      </c>
      <c r="D17" s="5" t="n">
        <v>122</v>
      </c>
    </row>
    <row r="18">
      <c r="A18" s="4" t="inlineStr">
        <is>
          <t>Net cash used in operating activities</t>
        </is>
      </c>
      <c r="B18" s="5" t="n">
        <v>-28166</v>
      </c>
      <c r="C18" s="5" t="n">
        <v>-39391</v>
      </c>
      <c r="D18" s="5" t="n">
        <v>-31367</v>
      </c>
    </row>
    <row r="19">
      <c r="A19" s="3" t="inlineStr">
        <is>
          <t>Cash flows from investing activities:</t>
        </is>
      </c>
    </row>
    <row r="20">
      <c r="A20" s="4" t="inlineStr">
        <is>
          <t>Purchases of marketable securities</t>
        </is>
      </c>
      <c r="C20" s="5" t="n">
        <v>-67214</v>
      </c>
    </row>
    <row r="21">
      <c r="A21" s="4" t="inlineStr">
        <is>
          <t>Proceeds from maturities of marketable securities</t>
        </is>
      </c>
      <c r="B21" s="5" t="n">
        <v>33750</v>
      </c>
      <c r="C21" s="5" t="n">
        <v>33750</v>
      </c>
    </row>
    <row r="22">
      <c r="A22" s="4" t="inlineStr">
        <is>
          <t>Purchase of property and equipment</t>
        </is>
      </c>
      <c r="C22" s="5" t="n">
        <v>-40</v>
      </c>
      <c r="D22" s="5" t="n">
        <v>-235</v>
      </c>
    </row>
    <row r="23">
      <c r="A23" s="4" t="inlineStr">
        <is>
          <t>Proceeds from sales of property and equipment</t>
        </is>
      </c>
      <c r="C23" s="5" t="n">
        <v>2</v>
      </c>
      <c r="D23" s="5" t="n">
        <v>6</v>
      </c>
    </row>
    <row r="24">
      <c r="A24" s="4" t="inlineStr">
        <is>
          <t>Cash received (paid) for long-term deposits</t>
        </is>
      </c>
      <c r="B24" s="5" t="n">
        <v>42</v>
      </c>
      <c r="C24" s="5" t="n">
        <v>-22</v>
      </c>
      <c r="D24" s="5" t="n">
        <v>-88</v>
      </c>
    </row>
    <row r="25">
      <c r="A25" s="4" t="inlineStr">
        <is>
          <t>Net cash provided by (used in) investing activities</t>
        </is>
      </c>
      <c r="B25" s="5" t="n">
        <v>33792</v>
      </c>
      <c r="C25" s="5" t="n">
        <v>-33524</v>
      </c>
      <c r="D25" s="5" t="n">
        <v>-317</v>
      </c>
    </row>
    <row r="26">
      <c r="A26" s="3" t="inlineStr">
        <is>
          <t>Cash flows from financing activities:</t>
        </is>
      </c>
    </row>
    <row r="27">
      <c r="A27" s="4" t="inlineStr">
        <is>
          <t>Proceeds from issuance of common stock</t>
        </is>
      </c>
      <c r="C27" s="5" t="n">
        <v>710</v>
      </c>
      <c r="D27" s="5" t="n">
        <v>2165</v>
      </c>
    </row>
    <row r="28">
      <c r="A28" s="4" t="inlineStr">
        <is>
          <t>Proceeds from debt financing obligation</t>
        </is>
      </c>
      <c r="B28" s="5" t="n">
        <v>797</v>
      </c>
      <c r="C28" s="5" t="n">
        <v>15000</v>
      </c>
    </row>
    <row r="29">
      <c r="A29" s="4" t="inlineStr">
        <is>
          <t>Payment of debt issuance costs</t>
        </is>
      </c>
      <c r="C29" s="5" t="n">
        <v>-276</v>
      </c>
    </row>
    <row r="30">
      <c r="A30" s="4" t="inlineStr">
        <is>
          <t>Repayment of term loan principal</t>
        </is>
      </c>
      <c r="B30" s="5" t="n">
        <v>-4583</v>
      </c>
    </row>
    <row r="31">
      <c r="A31" s="4" t="inlineStr">
        <is>
          <t>Proceeds from exercises of stock options</t>
        </is>
      </c>
      <c r="B31" s="5" t="n">
        <v>71</v>
      </c>
      <c r="C31" s="5" t="n">
        <v>169</v>
      </c>
      <c r="D31" s="5" t="n">
        <v>446</v>
      </c>
    </row>
    <row r="32">
      <c r="A32" s="4" t="inlineStr">
        <is>
          <t>Payment for settlement of taxes upon vesting of restricted stock units</t>
        </is>
      </c>
      <c r="B32" s="5" t="n">
        <v>-125</v>
      </c>
      <c r="C32" s="5" t="n">
        <v>-1378</v>
      </c>
    </row>
    <row r="33">
      <c r="A33" s="4" t="inlineStr">
        <is>
          <t>Proceeds from advances from collaboration partners</t>
        </is>
      </c>
      <c r="B33" s="5" t="n">
        <v>402</v>
      </c>
      <c r="C33" s="5" t="n">
        <v>403</v>
      </c>
    </row>
    <row r="34">
      <c r="A34" s="4" t="inlineStr">
        <is>
          <t>Net cash (used in) provided by financing activities</t>
        </is>
      </c>
      <c r="B34" s="5" t="n">
        <v>-3438</v>
      </c>
      <c r="C34" s="5" t="n">
        <v>46800</v>
      </c>
      <c r="D34" s="5" t="n">
        <v>56184</v>
      </c>
    </row>
    <row r="35">
      <c r="A35" s="4" t="inlineStr">
        <is>
          <t>Increase (decrease) in cash, cash equivalents and restricted cash</t>
        </is>
      </c>
      <c r="B35" s="5" t="n">
        <v>2188</v>
      </c>
      <c r="C35" s="5" t="n">
        <v>-26115</v>
      </c>
      <c r="D35" s="5" t="n">
        <v>24500</v>
      </c>
    </row>
    <row r="36">
      <c r="A36" s="4" t="inlineStr">
        <is>
          <t>Cash, cash equivalents and restricted cash at the beginning of the year</t>
        </is>
      </c>
      <c r="B36" s="5" t="n">
        <v>22536</v>
      </c>
      <c r="C36" s="5" t="n">
        <v>48651</v>
      </c>
      <c r="D36" s="5" t="n">
        <v>24151</v>
      </c>
    </row>
    <row r="37">
      <c r="A37" s="4" t="inlineStr">
        <is>
          <t>Cash, cash equivalents and restricted cash at the end of the year</t>
        </is>
      </c>
      <c r="B37" s="5" t="n">
        <v>24724</v>
      </c>
      <c r="C37" s="5" t="n">
        <v>22536</v>
      </c>
      <c r="D37" s="5" t="n">
        <v>48651</v>
      </c>
    </row>
    <row r="38">
      <c r="A38" s="3" t="inlineStr">
        <is>
          <t>Reconciliation of cash, cash equivalents and restricted cash to consolidated balance sheet:</t>
        </is>
      </c>
    </row>
    <row r="39">
      <c r="A39" s="4" t="inlineStr">
        <is>
          <t>Cash and cash equivalents</t>
        </is>
      </c>
      <c r="B39" s="5" t="n">
        <v>24668</v>
      </c>
      <c r="C39" s="5" t="n">
        <v>22493</v>
      </c>
      <c r="D39" s="5" t="n">
        <v>48606</v>
      </c>
    </row>
    <row r="40">
      <c r="A40" s="4" t="inlineStr">
        <is>
          <t>Restricted cash</t>
        </is>
      </c>
      <c r="B40" s="5" t="n">
        <v>56</v>
      </c>
      <c r="C40" s="5" t="n">
        <v>43</v>
      </c>
      <c r="D40" s="5" t="n">
        <v>45</v>
      </c>
    </row>
    <row r="41">
      <c r="A41" s="4" t="inlineStr">
        <is>
          <t>Cash, cash equivalents and restricted cash at the end of the year</t>
        </is>
      </c>
      <c r="B41" s="5" t="n">
        <v>24724</v>
      </c>
      <c r="C41" s="5" t="n">
        <v>22536</v>
      </c>
      <c r="D41" s="5" t="n">
        <v>48651</v>
      </c>
    </row>
    <row r="42">
      <c r="A42" s="3" t="inlineStr">
        <is>
          <t>Supplemental disclosure of cash flow activities:</t>
        </is>
      </c>
    </row>
    <row r="43">
      <c r="A43" s="4" t="inlineStr">
        <is>
          <t>Cash paid for interest</t>
        </is>
      </c>
      <c r="B43" s="5" t="n">
        <v>828</v>
      </c>
      <c r="C43" s="5" t="n">
        <v>986</v>
      </c>
    </row>
    <row r="44">
      <c r="A44" s="4" t="inlineStr">
        <is>
          <t>Cash paid for income taxes, net of refunds received</t>
        </is>
      </c>
      <c r="B44" s="6" t="n">
        <v>5</v>
      </c>
      <c r="C44" s="5" t="n">
        <v>36</v>
      </c>
    </row>
    <row r="45">
      <c r="A45" s="3" t="inlineStr">
        <is>
          <t>Supplemental disclosure of non-cash financing activities:</t>
        </is>
      </c>
    </row>
    <row r="46">
      <c r="A46" s="4" t="inlineStr">
        <is>
          <t>Non-cash acquisition of treasury stock</t>
        </is>
      </c>
      <c r="D46" s="5" t="n">
        <v>1129</v>
      </c>
    </row>
    <row r="47">
      <c r="A47" s="4" t="inlineStr">
        <is>
          <t>Non-cash issuance of common stock upon exercise of warrants</t>
        </is>
      </c>
      <c r="C47" s="5" t="n">
        <v>179</v>
      </c>
    </row>
    <row r="48">
      <c r="A48" s="4" t="inlineStr">
        <is>
          <t>Fair value of warrants issued in connection with long-term debt</t>
        </is>
      </c>
      <c r="C48" s="5" t="n">
        <v>421</v>
      </c>
    </row>
    <row r="49">
      <c r="A49" s="4" t="inlineStr">
        <is>
          <t>Remeasurement of operating leases</t>
        </is>
      </c>
      <c r="C49" s="5" t="n">
        <v>176</v>
      </c>
    </row>
    <row r="50">
      <c r="A50" s="4" t="inlineStr">
        <is>
          <t>Proceeds receivable from equity sales agreement</t>
        </is>
      </c>
      <c r="D50" s="5" t="n">
        <v>255</v>
      </c>
    </row>
    <row r="51">
      <c r="A51" s="4" t="inlineStr">
        <is>
          <t>Underwritten Public Offering [Member]</t>
        </is>
      </c>
    </row>
    <row r="52">
      <c r="A52" s="3" t="inlineStr">
        <is>
          <t>Cash flows from financing activities:</t>
        </is>
      </c>
    </row>
    <row r="53">
      <c r="A53" s="4" t="inlineStr">
        <is>
          <t>Proceeds from issuance of common stock</t>
        </is>
      </c>
      <c r="C53" s="6" t="n">
        <v>32172</v>
      </c>
      <c r="D53" s="6" t="n">
        <v>535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 Current Income Tax Provision (Detail)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Federal</t>
        </is>
      </c>
      <c r="D4" s="6" t="n">
        <v>94000</v>
      </c>
    </row>
    <row r="5">
      <c r="A5" s="4" t="inlineStr">
        <is>
          <t>State and local</t>
        </is>
      </c>
      <c r="D5" s="5" t="n">
        <v>28000</v>
      </c>
    </row>
    <row r="6">
      <c r="A6" s="4" t="inlineStr">
        <is>
          <t>Income tax provision</t>
        </is>
      </c>
      <c r="B6" s="6" t="n">
        <v>0</v>
      </c>
      <c r="C6" s="6" t="n">
        <v>0</v>
      </c>
      <c r="D6" s="6" t="n">
        <v>122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 - USD ($)</t>
        </is>
      </c>
      <c r="B1" s="2" t="inlineStr">
        <is>
          <t>Dec. 31, 2020</t>
        </is>
      </c>
      <c r="C1" s="2" t="inlineStr">
        <is>
          <t>Dec. 31, 2019</t>
        </is>
      </c>
    </row>
    <row r="2">
      <c r="A2" s="3" t="inlineStr">
        <is>
          <t>Deferred tax assets:</t>
        </is>
      </c>
    </row>
    <row r="3">
      <c r="A3" s="4" t="inlineStr">
        <is>
          <t>Net operating loss carryforwards</t>
        </is>
      </c>
      <c r="B3" s="6" t="n">
        <v>43759000</v>
      </c>
      <c r="C3" s="6" t="n">
        <v>38357000</v>
      </c>
    </row>
    <row r="4">
      <c r="A4" s="4" t="inlineStr">
        <is>
          <t>Stock-based compensation</t>
        </is>
      </c>
      <c r="B4" s="5" t="n">
        <v>2200000</v>
      </c>
      <c r="C4" s="5" t="n">
        <v>2801000</v>
      </c>
    </row>
    <row r="5">
      <c r="A5" s="4" t="inlineStr">
        <is>
          <t>Reserves and allowances</t>
        </is>
      </c>
      <c r="B5" s="5" t="n">
        <v>431000</v>
      </c>
      <c r="C5" s="5" t="n">
        <v>615000</v>
      </c>
    </row>
    <row r="6">
      <c r="A6" s="4" t="inlineStr">
        <is>
          <t>U.S. tax credits and other credits</t>
        </is>
      </c>
      <c r="B6" s="5" t="n">
        <v>3624000</v>
      </c>
      <c r="C6" s="5" t="n">
        <v>2980000</v>
      </c>
    </row>
    <row r="7">
      <c r="A7" s="4" t="inlineStr">
        <is>
          <t>Research and development credits</t>
        </is>
      </c>
      <c r="B7" s="5" t="n">
        <v>2511000</v>
      </c>
      <c r="C7" s="5" t="n">
        <v>1831000</v>
      </c>
    </row>
    <row r="8">
      <c r="A8" s="4" t="inlineStr">
        <is>
          <t>Operating lease right-of-use assets</t>
        </is>
      </c>
      <c r="B8" s="5" t="n">
        <v>-98000</v>
      </c>
      <c r="C8" s="5" t="n">
        <v>-169000</v>
      </c>
    </row>
    <row r="9">
      <c r="A9" s="4" t="inlineStr">
        <is>
          <t>Operating lease liabilities</t>
        </is>
      </c>
      <c r="B9" s="5" t="n">
        <v>98000</v>
      </c>
      <c r="C9" s="5" t="n">
        <v>169000</v>
      </c>
    </row>
    <row r="10">
      <c r="A10" s="4" t="inlineStr">
        <is>
          <t>Other</t>
        </is>
      </c>
      <c r="B10" s="5" t="n">
        <v>59000</v>
      </c>
      <c r="C10" s="5" t="n">
        <v>98000</v>
      </c>
    </row>
    <row r="11">
      <c r="A11" s="4" t="inlineStr">
        <is>
          <t>Total deferred tax assets</t>
        </is>
      </c>
      <c r="B11" s="5" t="n">
        <v>52584000</v>
      </c>
      <c r="C11" s="5" t="n">
        <v>46682000</v>
      </c>
    </row>
    <row r="12">
      <c r="A12" s="4" t="inlineStr">
        <is>
          <t>Valuation allowance</t>
        </is>
      </c>
      <c r="B12" s="5" t="n">
        <v>-52584000</v>
      </c>
      <c r="C12" s="5" t="n">
        <v>-46682000</v>
      </c>
    </row>
    <row r="13">
      <c r="A13" s="4" t="inlineStr">
        <is>
          <t>Net deferred tax assets</t>
        </is>
      </c>
      <c r="B13" s="6" t="n">
        <v>0</v>
      </c>
      <c r="C13"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Reconciliation of Expected Tax Expense with Actual Tax Expense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S. federal statutory rate</t>
        </is>
      </c>
      <c r="B4" s="4" t="inlineStr">
        <is>
          <t>21.00%</t>
        </is>
      </c>
      <c r="C4" s="4" t="inlineStr">
        <is>
          <t>21.00%</t>
        </is>
      </c>
      <c r="D4" s="4" t="inlineStr">
        <is>
          <t>21.00%</t>
        </is>
      </c>
      <c r="E4" s="4" t="inlineStr">
        <is>
          <t>35.00%</t>
        </is>
      </c>
    </row>
    <row r="5">
      <c r="A5" s="4" t="inlineStr">
        <is>
          <t>State tax rate, net of federal benefit</t>
        </is>
      </c>
      <c r="B5" s="4" t="inlineStr">
        <is>
          <t>1.00%</t>
        </is>
      </c>
      <c r="C5" s="4" t="inlineStr">
        <is>
          <t>0.90%</t>
        </is>
      </c>
      <c r="D5" s="4" t="inlineStr">
        <is>
          <t>2.40%</t>
        </is>
      </c>
    </row>
    <row r="6">
      <c r="A6" s="4" t="inlineStr">
        <is>
          <t>Permanent differences</t>
        </is>
      </c>
      <c r="B6" s="4" t="inlineStr">
        <is>
          <t>(2.00%)</t>
        </is>
      </c>
      <c r="C6" s="4" t="inlineStr">
        <is>
          <t>(1.50%)</t>
        </is>
      </c>
      <c r="D6" s="4" t="inlineStr">
        <is>
          <t>(3.00%)</t>
        </is>
      </c>
    </row>
    <row r="7">
      <c r="A7" s="4" t="inlineStr">
        <is>
          <t>Adjustment to deferred taxes</t>
        </is>
      </c>
      <c r="D7" s="4" t="inlineStr">
        <is>
          <t>(1.80%)</t>
        </is>
      </c>
    </row>
    <row r="8">
      <c r="A8" s="4" t="inlineStr">
        <is>
          <t>Tax credits</t>
        </is>
      </c>
      <c r="B8" s="4" t="inlineStr">
        <is>
          <t>2.90%</t>
        </is>
      </c>
    </row>
    <row r="9">
      <c r="A9" s="4" t="inlineStr">
        <is>
          <t>Effect of rate differences from statutory</t>
        </is>
      </c>
      <c r="B9" s="4" t="inlineStr">
        <is>
          <t>0.90%</t>
        </is>
      </c>
      <c r="C9" s="4" t="inlineStr">
        <is>
          <t>1.10%</t>
        </is>
      </c>
      <c r="D9" s="4" t="inlineStr">
        <is>
          <t>0.80%</t>
        </is>
      </c>
    </row>
    <row r="10">
      <c r="A10" s="4" t="inlineStr">
        <is>
          <t>Tax reform - federal tax rate change</t>
        </is>
      </c>
      <c r="D10" s="4" t="inlineStr">
        <is>
          <t>0.10%</t>
        </is>
      </c>
    </row>
    <row r="11">
      <c r="A11" s="4" t="inlineStr">
        <is>
          <t>Tax reform - change in valuation allowance</t>
        </is>
      </c>
      <c r="D11" s="4" t="inlineStr">
        <is>
          <t>(0.10%)</t>
        </is>
      </c>
    </row>
    <row r="12">
      <c r="A12" s="4" t="inlineStr">
        <is>
          <t>Change in valuation allowance</t>
        </is>
      </c>
      <c r="B12" s="4" t="inlineStr">
        <is>
          <t>(23.80%)</t>
        </is>
      </c>
      <c r="C12" s="4" t="inlineStr">
        <is>
          <t>(21.50%)</t>
        </is>
      </c>
      <c r="D12" s="4" t="inlineStr">
        <is>
          <t>(19.50%)</t>
        </is>
      </c>
    </row>
    <row r="13">
      <c r="A13" s="4" t="inlineStr">
        <is>
          <t>Other</t>
        </is>
      </c>
      <c r="D13" s="4" t="inlineStr">
        <is>
          <t>(0.20%)</t>
        </is>
      </c>
    </row>
    <row r="14">
      <c r="A14" s="4" t="inlineStr">
        <is>
          <t>Income tax provision</t>
        </is>
      </c>
      <c r="B14" s="4" t="inlineStr">
        <is>
          <t>0.00%</t>
        </is>
      </c>
      <c r="C14" s="4" t="inlineStr">
        <is>
          <t>0.00%</t>
        </is>
      </c>
      <c r="D14" s="4" t="inlineStr">
        <is>
          <t>(0.30%)</t>
        </is>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Loss and Weighted Average Number of Shares Used in Computing Basic and Diluted Net Los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6" t="n">
        <v>-34577</v>
      </c>
      <c r="C4" s="6" t="n">
        <v>-50874</v>
      </c>
      <c r="D4" s="6" t="n">
        <v>-47185</v>
      </c>
    </row>
    <row r="5">
      <c r="A5" s="3" t="inlineStr">
        <is>
          <t>Denominator:</t>
        </is>
      </c>
    </row>
    <row r="6">
      <c r="A6" s="4" t="inlineStr">
        <is>
          <t>Weighted average number of shares of common stock used in computing net loss per share, basic and diluted</t>
        </is>
      </c>
      <c r="B6" s="5" t="n">
        <v>40124953</v>
      </c>
      <c r="C6" s="5" t="n">
        <v>38063173</v>
      </c>
      <c r="D6" s="5" t="n">
        <v>32436506</v>
      </c>
    </row>
    <row r="7">
      <c r="A7" s="4" t="inlineStr">
        <is>
          <t>Net loss per share, basic and diluted</t>
        </is>
      </c>
      <c r="B7" s="7" t="n">
        <v>-0.86</v>
      </c>
      <c r="C7" s="7" t="n">
        <v>-1.34</v>
      </c>
      <c r="D7" s="7" t="n">
        <v>-1.4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Net Loss Per Share - Additional Information (Detai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Shares excluded from the calculation of the diluted net loss per share</t>
        </is>
      </c>
      <c r="B4" s="5" t="n">
        <v>4476678</v>
      </c>
      <c r="C4" s="5" t="n">
        <v>5525509</v>
      </c>
      <c r="D4" s="5" t="n">
        <v>416310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Other Expense (Income) (Detail)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Interest and other income</t>
        </is>
      </c>
      <c r="B4" s="6" t="n">
        <v>-337</v>
      </c>
      <c r="C4" s="6" t="n">
        <v>-1072</v>
      </c>
      <c r="D4" s="6" t="n">
        <v>-601</v>
      </c>
    </row>
    <row r="5">
      <c r="A5" s="4" t="inlineStr">
        <is>
          <t>Foreign currency exchange losses (gains), net</t>
        </is>
      </c>
      <c r="B5" s="5" t="n">
        <v>35</v>
      </c>
      <c r="C5" s="5" t="n">
        <v>76</v>
      </c>
      <c r="D5" s="5" t="n">
        <v>92</v>
      </c>
    </row>
    <row r="6">
      <c r="A6" s="4" t="inlineStr">
        <is>
          <t>Investment income, net</t>
        </is>
      </c>
      <c r="B6" s="5" t="n">
        <v>15</v>
      </c>
      <c r="C6" s="5" t="n">
        <v>-301</v>
      </c>
    </row>
    <row r="7">
      <c r="A7" s="4" t="inlineStr">
        <is>
          <t>Interest and other expense</t>
        </is>
      </c>
      <c r="B7" s="5" t="n">
        <v>1409</v>
      </c>
      <c r="C7" s="5" t="n">
        <v>1616</v>
      </c>
      <c r="D7" s="5" t="n">
        <v>7</v>
      </c>
    </row>
    <row r="8">
      <c r="A8" s="4" t="inlineStr">
        <is>
          <t>Total other expense (income), net</t>
        </is>
      </c>
      <c r="B8" s="6" t="n">
        <v>1122</v>
      </c>
      <c r="C8" s="6" t="n">
        <v>319</v>
      </c>
      <c r="D8" s="6" t="n">
        <v>-50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7" customWidth="1" min="2" max="2"/>
  </cols>
  <sheetData>
    <row r="1">
      <c r="A1" s="1" t="inlineStr">
        <is>
          <t>Segment and Geographic Information - Additional Information (Detail)</t>
        </is>
      </c>
      <c r="B1" s="2" t="inlineStr">
        <is>
          <t>12 Months Ended</t>
        </is>
      </c>
    </row>
    <row r="2">
      <c r="B2" s="2" t="inlineStr">
        <is>
          <t>Dec. 31, 2020SegmentRegion</t>
        </is>
      </c>
    </row>
    <row r="3">
      <c r="A3" s="3" t="inlineStr">
        <is>
          <t>Segment Reporting [Abstract]</t>
        </is>
      </c>
    </row>
    <row r="4">
      <c r="A4" s="4" t="inlineStr">
        <is>
          <t>Number of operating segment | Segment</t>
        </is>
      </c>
      <c r="B4" s="5" t="n">
        <v>1</v>
      </c>
    </row>
    <row r="5">
      <c r="A5" s="4" t="inlineStr">
        <is>
          <t>Number of geographic regions | Region</t>
        </is>
      </c>
      <c r="B5" s="5" t="n">
        <v>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 Summary of Cash, Cash Equivalents and Marketable Securities (Detail) - USD ($) $ in Thousands</t>
        </is>
      </c>
      <c r="B1" s="2" t="inlineStr">
        <is>
          <t>Dec. 31, 2020</t>
        </is>
      </c>
      <c r="C1" s="2" t="inlineStr">
        <is>
          <t>Dec. 31, 2019</t>
        </is>
      </c>
      <c r="D1" s="2" t="inlineStr">
        <is>
          <t>Dec. 31, 2018</t>
        </is>
      </c>
    </row>
    <row r="2">
      <c r="A2" s="3" t="inlineStr">
        <is>
          <t>Schedule Of Available For Sale Securities [Line Items]</t>
        </is>
      </c>
    </row>
    <row r="3">
      <c r="A3" s="4" t="inlineStr">
        <is>
          <t>Cash and cash equivalents</t>
        </is>
      </c>
      <c r="B3" s="6" t="n">
        <v>24668</v>
      </c>
      <c r="C3" s="6" t="n">
        <v>22493</v>
      </c>
      <c r="D3" s="6" t="n">
        <v>48606</v>
      </c>
    </row>
    <row r="4">
      <c r="A4" s="4" t="inlineStr">
        <is>
          <t>Cash and cash equivalents, Fair Value</t>
        </is>
      </c>
      <c r="B4" s="5" t="n">
        <v>24668</v>
      </c>
      <c r="C4" s="5" t="n">
        <v>22493</v>
      </c>
    </row>
    <row r="5">
      <c r="A5" s="4" t="inlineStr">
        <is>
          <t>Total cash, cash equivalents and marketable securities, Amortized Cost</t>
        </is>
      </c>
      <c r="B5" s="5" t="n">
        <v>24668</v>
      </c>
      <c r="C5" s="5" t="n">
        <v>56258</v>
      </c>
    </row>
    <row r="6">
      <c r="A6" s="4" t="inlineStr">
        <is>
          <t>Total cash, cash equivalents and marketable securities, Unrealized Gains</t>
        </is>
      </c>
      <c r="C6" s="5" t="n">
        <v>19</v>
      </c>
    </row>
    <row r="7">
      <c r="A7" s="4" t="inlineStr">
        <is>
          <t>Total cash, cash equivalents and marketable securities, Unrealized Losses</t>
        </is>
      </c>
      <c r="C7" s="5" t="n">
        <v>-1</v>
      </c>
    </row>
    <row r="8">
      <c r="A8" s="4" t="inlineStr">
        <is>
          <t>Total cash, cash equivalents and marketable securities, Fair Value</t>
        </is>
      </c>
      <c r="B8" s="6" t="n">
        <v>24668</v>
      </c>
      <c r="C8" s="5" t="n">
        <v>56276</v>
      </c>
    </row>
    <row r="9">
      <c r="A9" s="4" t="inlineStr">
        <is>
          <t>U.S. treasuries [Member]</t>
        </is>
      </c>
    </row>
    <row r="10">
      <c r="A10" s="3" t="inlineStr">
        <is>
          <t>Schedule Of Available For Sale Securities [Line Items]</t>
        </is>
      </c>
    </row>
    <row r="11">
      <c r="A11" s="4" t="inlineStr">
        <is>
          <t>Marketable securities, Amortized Cost</t>
        </is>
      </c>
      <c r="C11" s="5" t="n">
        <v>33765</v>
      </c>
    </row>
    <row r="12">
      <c r="A12" s="4" t="inlineStr">
        <is>
          <t>Marketable securities, Unrealized Gains</t>
        </is>
      </c>
      <c r="C12" s="5" t="n">
        <v>19</v>
      </c>
    </row>
    <row r="13">
      <c r="A13" s="4" t="inlineStr">
        <is>
          <t>Marketable securities, Unrealized Losses</t>
        </is>
      </c>
      <c r="C13" s="5" t="n">
        <v>-1</v>
      </c>
    </row>
    <row r="14">
      <c r="A14" s="4" t="inlineStr">
        <is>
          <t>Marketable securities, Fair Value</t>
        </is>
      </c>
      <c r="C14" s="6" t="n">
        <v>3378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Marketable Securities - Additional Information (Detail) - USD ($)</t>
        </is>
      </c>
      <c r="B1" s="2" t="inlineStr">
        <is>
          <t>Dec. 31, 2020</t>
        </is>
      </c>
      <c r="C1" s="2" t="inlineStr">
        <is>
          <t>Dec. 31, 2019</t>
        </is>
      </c>
    </row>
    <row r="2">
      <c r="A2" s="3" t="inlineStr">
        <is>
          <t>Investments Debt And Equity Securities [Abstract]</t>
        </is>
      </c>
    </row>
    <row r="3">
      <c r="A3" s="4" t="inlineStr">
        <is>
          <t>Credit losses related to the cash equivalents or marketable securities</t>
        </is>
      </c>
      <c r="B3" s="6" t="n">
        <v>0</v>
      </c>
      <c r="C3"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9" customWidth="1" min="2" max="2"/>
  </cols>
  <sheetData>
    <row r="1">
      <c r="A1" s="1" t="inlineStr">
        <is>
          <t>Restructuring - Additional Information (Detail) $ in Millions</t>
        </is>
      </c>
      <c r="B1" s="2" t="inlineStr">
        <is>
          <t>3 Months Ended</t>
        </is>
      </c>
    </row>
    <row r="2">
      <c r="B2" s="2" t="inlineStr">
        <is>
          <t>Mar. 31, 2020USD ($)Employee</t>
        </is>
      </c>
    </row>
    <row r="3">
      <c r="A3" s="3" t="inlineStr">
        <is>
          <t>Restructuring And Related Activities [Abstract]</t>
        </is>
      </c>
    </row>
    <row r="4">
      <c r="A4" s="4" t="inlineStr">
        <is>
          <t>Elimination of managerial full time positions | Employee</t>
        </is>
      </c>
      <c r="B4" s="5" t="n">
        <v>13</v>
      </c>
    </row>
    <row r="5">
      <c r="A5" s="4" t="inlineStr">
        <is>
          <t>Severance costs, one-time charge</t>
        </is>
      </c>
      <c r="B5" s="6" t="n">
        <v>4</v>
      </c>
    </row>
    <row r="6">
      <c r="A6" s="4" t="inlineStr">
        <is>
          <t>Severance costs, stock-based compensation expense</t>
        </is>
      </c>
      <c r="B6" s="8" t="n">
        <v>2.1</v>
      </c>
    </row>
    <row r="7">
      <c r="A7" s="4" t="inlineStr">
        <is>
          <t>Restructuring and related costs, severance cost payment period</t>
        </is>
      </c>
      <c r="B7" s="4" t="inlineStr">
        <is>
          <t>1 yea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the Business</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t>
        </is>
      </c>
      <c r="B4" s="4" t="inlineStr">
        <is>
          <t xml:space="preserve">1. Nature of the Business Eloxx Pharmaceuticals, Inc., together with its subsidiaries (collectively “Eloxx” or the “Company”), is a clinical-stage biopharmaceutical company developing novel ribonucleic acid (RNA)-modulating drug candidates, each designed to be a eukaryotic ribosomal selective glycoside (ERSG), formulated to treat rare and ultra-rare premature stop codon diseases. Premature stop codons are point mutations that disrupt the stability of the impacted messenger RNA (mRNA) and the protein synthesis from that mRNA. As a consequence, patients with premature stop codon diseases have reduced levels of, or no, protein from a gene whose product performs an essential function. This type of mutation accounts for some of the most severe phenotypes across genetic diseases. Nonsense mutations have been identified in over 1,800 rare and ultra-rare diseases. Read-through therapeutic development is focused on increasing functional protein synthesis by enabling the cytoplasmic ribosome to read through premature stop codons to produce full-length proteins is also conducting investigational drug (IND) enabling preclinical studies autosomal dominant polycystic kidney disease (ADPKD) and in by intravitreal administration The Company’s preclinical candidate pool consists of a library of novel ERSG drug candidates identified based on read-through potential and cytoplasmic ribosomal selectivity. The Company is headquartered in Waltham, Massachusetts Morristown, The Company’s research and development strategy is to target rare or ultra-rare diseases where a high unmet medical need exists, a nonsense mutation-bearing patient population is established, preclinical read-through can be established in predictive personalized medicine models, and a defined path through Orphan Drug development, regulatory approval, patient access and commercialization is identified. The Company believes patient advocacy is an important element of patient focused drug development and seeks opportunities to collaborate with patient advocacy groups throughout the discovery and development process. The Company’s current clinical program for its lead investigational drug product candidate, ELX-02, includes Phase 2 studies in cystic fibrosis in Europe, Israel and the United States. On March 25, 2020, the Company announced that enrollment in its Phase 2 clinical trials for ELX-02 in cystic fibrosis had been temporarily paused in response to the COVID-19 pandemic in order to avoid unnecessary exposure in at-risk populations, to maintain the integrity of study data and to support global healthcare providers in their commitment to ensure patient safety. On June 17, 2020, the Company announced that enrollment in its Phase 2 clinical trial in cystic fibrosis had been resumed in Israel and Europe, and on August 12, 2020, the Company announced that enrollment in its Phase 2 clinical trial in cystic fibrosis had been resumed in the U.S. The extent and severity of the impact of the current global health crisis on the Company’s business and clinical trials will be determined largely by the ability of patients and prospective patients in its clinical trials to access trial sites, the ability of personnel from clinical research organizations (“CROs”) to oversee the administration of the Company’s drug in accordance with trial protocols and the Company’s ability to monitor and communicate effectively with CROs, staff at clinical trial sites and principal investigators. In addition, the impact of the COVID-19 pandemic on the operations of the U.S. Food and Drug Administration (the “FDA”) and other health authorities may delay potential advancement of the Company’s product candidates. The Company cannot reasonably estimate the extent to which these potential disruptions may materially impact its consolidated results of operations or financial position. During 2019, the Company announced that the Cystic Fibrosis Foundation (the “CF Foundation”) is providing funding for a portion of the U.S. Phase 2 cystic fibrosis clinical trial and in December of 2020, expanded its support to include our global clinical trial program The Company has since formed On August 4, 2020, the Company announced that the FDA granted orphan drug designation for ELX- 02 for the treatment of cystic fibrosis. The FDA’s Office of Orphan Drug Products grants orphan status to support the development of medicines for underserved patient populations, or rare disorders, that affect fewer than 200,000 people in the U.S. Orphan drug designation qualifies Eloxx for certain benefits, including seven years of market exclusivity upon regulatory approval (if received), exemption from FDA application fees, tax credits on qualified U.S. clinical trials and eligibility for grant funding opportunities that can be used for clinical trial costs. ELX-02 had previously been granted orphan medicinal product designation for the treatment of cystic fibrosis by the European Medicines Agency. Liquidity and Going Concern The Company has a history of net losses and negative cash flows from operating activities since inception, and as of December 31, 2020, had an accumulated deficit of $(171.6) million. The Company expects to continue to incur net losses and use cash in its operations for the foreseeable future. To date, the Company has not generated revenue from the sale of any product or service and does not expect to generate significant revenue unless and until it obtains marketing approval for and commercializes one or more of its product candidates currently in development. Successful transition to profitable operations is dependent upon achieving a level of revenue adequate to support the Company’s cost structure. The Company has financed its operations primarily from the sale of equity securities and to a lesser extent, loans and grants. The Company may never achieve profitability, and unless and until it does, the Company will continue to need to raise additional capital to fund its operations. As discussed in Note 17, on February 24, 2020, the Company’s Board of Directors approved a leadership and organizational realignment, aimed at supporting the Company’s efforts to improve operating performance, and concentrate development efforts on core programs. The Company believes that its will enable it to meet the anticipated cash needs required to reach top line Phase 2 data in cystic fibrosis; however, this amount is not sufficient to maintain its current and planned operations for at least the next twelve months following the filing of this Annual Report on Form 10-K. Management intends to fund future operations through private or public debt or equity financing transactions and may seek additional capital through arrangements with strategic partners or from other sources. The availability of sufficient funding to alleviate the conditions that raise substantial doubt are not within management’s control and cannot be assessed as being probable of occurr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structuring - Summary of Accrued Charges and Associated Payments (Detail) $ in Thousands</t>
        </is>
      </c>
      <c r="B1" s="2" t="inlineStr">
        <is>
          <t>12 Months Ended</t>
        </is>
      </c>
    </row>
    <row r="2">
      <c r="B2" s="2" t="inlineStr">
        <is>
          <t>Dec. 31, 2020USD ($)</t>
        </is>
      </c>
    </row>
    <row r="3">
      <c r="A3" s="3" t="inlineStr">
        <is>
          <t>Restructuring Cost And Reserve [Line Items]</t>
        </is>
      </c>
    </row>
    <row r="4">
      <c r="A4" s="4" t="inlineStr">
        <is>
          <t>Additions</t>
        </is>
      </c>
      <c r="B4" s="6" t="n">
        <v>1894</v>
      </c>
    </row>
    <row r="5">
      <c r="A5" s="4" t="inlineStr">
        <is>
          <t>Deductions</t>
        </is>
      </c>
      <c r="B5" s="5" t="n">
        <v>-1636</v>
      </c>
    </row>
    <row r="6">
      <c r="A6" s="4" t="inlineStr">
        <is>
          <t>Ending Balance</t>
        </is>
      </c>
      <c r="B6" s="5" t="n">
        <v>258</v>
      </c>
    </row>
    <row r="7">
      <c r="A7" s="4" t="inlineStr">
        <is>
          <t>Severance and Related Costs [Member]</t>
        </is>
      </c>
    </row>
    <row r="8">
      <c r="A8" s="3" t="inlineStr">
        <is>
          <t>Restructuring Cost And Reserve [Line Items]</t>
        </is>
      </c>
    </row>
    <row r="9">
      <c r="A9" s="4" t="inlineStr">
        <is>
          <t>Additions</t>
        </is>
      </c>
      <c r="B9" s="5" t="n">
        <v>1729</v>
      </c>
    </row>
    <row r="10">
      <c r="A10" s="4" t="inlineStr">
        <is>
          <t>Deductions</t>
        </is>
      </c>
      <c r="B10" s="5" t="n">
        <v>-1471</v>
      </c>
    </row>
    <row r="11">
      <c r="A11" s="4" t="inlineStr">
        <is>
          <t>Ending Balance</t>
        </is>
      </c>
      <c r="B11" s="5" t="n">
        <v>258</v>
      </c>
    </row>
    <row r="12">
      <c r="A12" s="4" t="inlineStr">
        <is>
          <t>Contract Termination Costs [Member]</t>
        </is>
      </c>
    </row>
    <row r="13">
      <c r="A13" s="3" t="inlineStr">
        <is>
          <t>Restructuring Cost And Reserve [Line Items]</t>
        </is>
      </c>
    </row>
    <row r="14">
      <c r="A14" s="4" t="inlineStr">
        <is>
          <t>Additions</t>
        </is>
      </c>
      <c r="B14" s="5" t="n">
        <v>165</v>
      </c>
    </row>
    <row r="15">
      <c r="A15" s="4" t="inlineStr">
        <is>
          <t>Deductions</t>
        </is>
      </c>
      <c r="B15" s="6" t="n">
        <v>-16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Company has prepared its consolidated financial statements in accordance with accounting principles generally accepted in the United States of America (“U.S. GAAP”) as found in the Accounting Standards Codification (“ASC”) and Accounting Standards Updates (“ASUs”) promulgated by the Financial Accounting Standards Board (“FASB”). Reclassification The Company has reclassified certain items from the prior year’s consolidated financial statements to conform to the current year’s presentation. Specifically, the Company allocated certain facilities and support costs between Research and development expenses and General and administrative expenses that were previously reported within General and administrative expenses only. For the year ended December 31, 2019, $0.5 million is reclassified from General and administrative expenses to Research and development expenses, which resulted in General and administrative expenses decreasing from $24.7 million to $24.2 million, and Research and development expenses increasing from $25.8 million to $26.3 million. This reclassification within the consolidated statements of operations and cash flows for the year ended December 31, 2019 had no impact on previously reported Total operating expenses, Loss from operations, Net loss, or Net cash used in operating activities. Principles of Consolidation The consolidated financial statements include the accounts of the Company and its subsidiaries. Intercompany balances and transactions have been eliminated upon consolidation.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the disclosure of contingent assets and liabilities at the dates of the consolidated financial statements, and the reported amounts of expenses during the reporting period. The Company evaluates estimates on an ongoing basis in light of changes in circumstances, facts and experiences. Actual results could materially differ from those estimates. Foreign Currency The functional currency of the Company and its subsidiaries is the U.S. dollar. Accordingly, monetary accounts maintained in other currencies are re-measured into U.S. dollars in accordance with ASC Topic 830, “Foreign Currency Matters”. All foreign currency transaction gains and losses arising from transactions denominated in foreign currencies, whether realized or unrealized, are recorded in the statements of operations as other income or expenses . Comprehensive Loss Comprehensive loss is defined as the change in equity of a business enterprise during a period from transactions and other events and circumstances from non-owner sources. Comprehensive loss consists of net loss and other comprehensive loss. Other comprehensive loss consists of changes in unrealized gains and losses from available-for-sale securities. Cash and Cash Equivalents The Company considers all highly liquid investments purchased with an original maturity of three months or less to be cash equivalents. The Company’s cash and cash equivalents include holdings in checking and overnight sweep accounts. The Company’s cash equivalents, which are money market funds held in a sweep account, are measured at fair value on a recurring basis. As of December 31, 2020 and 2019 the balances of cash and cash equivalents were $24.7 million and $22.5 million, respectively, which approximate fair value and were determined based upon Level 1 inputs. The sweep account is valued using quoted market prices with no valuation adjustments applied. Accordingly, these financial instruments are categorized as Level 1. Marketable Securities The Company classifies all investment instruments with an original maturity date, when purchased, in excess of three months but less than one year as current marketable securities. Marketable securities are classified as available-for-sale and are carried at fair value. The Company periodically assesses its portfolio of securities to determine whether to record any estimated allowances for credit losses in the statement of operations. This assessment includes considering whether the Company intends to sell a security, whether it is more likely than not that the Company will have to sell a security before recovery of its amortized cost, and whether a decline in a security’s fair value below its amortized cost is credit-related or non-credit-related. The Company records non-credit-related unrealized gains and losses on available-for-sale securities in upon sales of has recorded no allowances for credit losses, and Restricted Cash At December 31, 2020, and 2019, restricted cash consisted of bank guarantees related to Eloxx Limited’s corporate facilities lease and credit card program. Concentrations of Credit Risk and Off-Balance Sheet Risk Financial instruments that potentially subject the Company to credit risk consist primarily of cash and cash equivalents and marketable securities. The Company mitigates its risk with respect to cash and cash equivalents and marketable securities by maintaining its deposits and investments at high-quality financial institutions. The Company invests any excess cash in money market funds and U.S. treasuries, and the management of these investments is not discretionary on the part of the financial institution. The Company has no off-balance-sheet concentration of credit risk such as foreign exchange contracts, option contracts or other foreign hedging arrangements. Property and Equipment Property and equipment are recorded at cost, less accumulated depreciation. Leasehold improvements are amortized over the lesser of the estimated useful life or the expected term of the related lease. Costs associated with maintenance and repairs are expensed as incurred. Depreciation expense is computed on a straight-line method over the estimated useful lives of the respective assets, as follows:
Estimated Useful Life
Computers and software
3 years
Office furniture and equipment
5 to 12 years
Laboratory equipment
5 years
Leasehold improvement
Over the shorter of the expected remaining lease term or estimated useful life Upon sale or disposition of property and equipment, the cost and related accumulated depreciation are eliminated from the accounts and any resultant gain or loss is credited or charged to operations. Impairment of Long-Lived Assets Property and equipment subject to depreciation are reviewed for impairment in accordance with ASC Topic 360, “Accounting for the Impairment or Disposal of Long-Lived Assets,” whenever events or changes in circumstances indicate that the carrying amount of an asset may not be recoverable. If such assets are considered to be impaired, the impairment to be recognized is measured as the amount by which the carrying amount of the assets exceeds their fair value. The Company continually evaluates whether events or circumstances have occurred that indicate that the remaining useful life of its long-lived assets may warrant revision or that the carrying value of these assets may be impaired.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Evaluation of recoverability of the asset or asset group is based on an estimate of undiscounted future cash flows resulting from the use of the asset or asset group and its eventual disposition. In the event that such cash flows are not expected to be sufficient to recover the carrying amount of the asset or asset group, the assets are written down to their estimated fair value. The impairment loss would be based on the excess of the carrying value of the impaired asset over its fair value, determined based on discounted cash flows. As of each balance sheet date presented, none of the Company’s long-lived assets were impaired. The Company has not recorded any impairment losses to date. Legal and Other Contingencies The Company accounts for its contingent liabilities in accordance with ASC Topic 450, “Contingencies”.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For the years ended December 31, 2020, 2019 and 2018 the Company was not a party to any litigation that was reasonably possible to have a material adverse effect on the Company’s business, financial position, results of operations or cash flows (see also Note 9, “Legal and Other Contingencies”). Legal costs incurred in connection with loss contingencies are expensed as incurred. Research and Development Expenses Research and development expenses are comprised of costs incurred in performing research and development activities, including salaries, stock-based compensation and benefits for employees performing such activities, certain allocated facilities and support costs, depreciation, third-party license fees, and external costs of vendors engaged to conduct preclinical development activities and clinical trials. Research and development expenses are expensed as incurred and include the Company’s costs of performing services in connection with its collaboration agreements and research grants. Non-refundable prepayments for goods or services that will be used or rendered for future research and development activities are deferred and capitalized in prepaid expenses and other current assets. Such amounts are recognized as an expense as the goods are delivered or the related services are performed, or until it is no longer expected that the goods will be delivered, or the services rendered. The Company enters into arrangements with contract research organizations in connection with clinical trials. Such arrangements often provide for payment prior to commencing the project or based upon predetermined milestones throughout the period during which services are expected to be performed. As part of the process of preparing the Company’s financial statements, management is required to estimate prepaid and accrued clinical trial expenses. The date on which services commence, the level of services performed on or before a given date, and the cost of such services are often determined based on subjective judgments informed by the facts and circumstances know to management from the terms of the contract and the Company’s ongoing monitoring of service performance. The Company makes these judgments based upon the facts and circumstances known to management based on the terms of the contract and the Company’s ongoing monitoring of service performance. Fair Value of Financial Instruments Fair value is determined based on the exchange price that would be received for an asset or paid to transfer a liability (an exit price) in the principal market for the asset or liability in an orderly transaction between market participants. U.S. GAAP specifies a hierarchy of valuation techniques based upon whether the inputs to those valuation techniques reflect assumptions other market participants would use based upon market data obtained from independent sources (observable inputs) or reflect the Company’s own assumptions of market participant valuation (unobservable inputs). The fair value hierarchy consists of three levels: Level 1 - Quoted prices (unadjusted) in active markets that are unadjusted and accessible at the measurement date for identical, unrestricted assets or liabilities. Level 2 - Observable inputs other than Level 1 prices, such as quoted prices for similar assets or liabilities, quoted prices in markets that are not active, o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classified within the fair value hierarchy based on the lowest level of input that is significant to the fair value measurement. The authoritative guidance requires the use of observable market data if such data is available without undue cost and effort. When available, the Company uses unadjusted quoted market prices to measure fair value and classify such items within Level 1. If quoted market prices are not available, fair value is based upon internally developed models that use, where possible, current market-based or independently-sourced market parameters, such as interest and currency rates and comparable transactions. Items valued using internally generated models are classified according to the lowest level input or value driver that is significant to the valuation. Thus, items may be classified in Level 3 even though there may be inputs that are readily observable. If quoted market prices are not available, the valuation model used generally depends on the specific asset or liability being valued. At December 31, 2020 and 2019, the Company’s financial assets valued based on Level 1 inputs consisted of cash, cash equivalents and, at December 31, 2019, marketable securities (U.S. treasuries). The Company did not have any transfers of financial assets between Level 2 and 3 during 2020 or 2019. Some assets and liabilities are required to be recorded at fair value on a recurring basis, while other assets and liabilities are recorded at fair value on a nonrecurring basis. The carrying amounts of current financial instruments, which include cash and cash equivalents, restricted bank deposits, accounts payable, accrued expenses, lease obligation liability and debt, approximate their fair values due to the short-term nature of these instruments. Stock-Based Compensation The Company accounts for stock-based compensation in accordance with ASC Topic 718, “Compensation-Stock Compensation” (“ASC 718”), which requires companies to estimate the fair value of equity-based payment awards on the date of grant using an option-pricing model. The Company recognizes compensation expenses for the value of its awards granted based on the straight-line method over the requisite service period of each of the awards or over the implicit service period when a performance condition affects the vesting, and it is considered probable that the performance condition will be achieved. The Company determines the fair value of each stock option award at its grant date using the Black-Scholes option pricing model for options awarded in 2020 and 2019 and using the . The Company determines the fair value of each stock unit, or RSU, at its grant date based on the closing market price of the Company’s common stock on that date. Income Taxes The Company accounts for income taxes in accordance with ASC Topic 740, “Income Taxes” (“ASC 740”), which prescribes the use of the asset and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be recovered or settled. The Company provides a valuation allowance, if necessary, to reduce deferred tax assets to their estimated realizable value if it is more likely than not that a portion or all of the deferred tax assets will not be realized. The Company considers many factors when assessing the likelihood of future realization of deferred tax assets, including recent earnings results, expectations of future taxable income, carryforward periods available and other relevant factors. The Company records changes in the required valuation allowance in the period that the determination is made. Based on ASC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0 and 2019, no liability for unrecognized tax positions has been recorded. Accordingly, no interest or penalties related to uncertain tax positions are recorded. The Company’s policy is to record any interest or penalties associated with unrecognized tax positions as a component of income tax expense. Net Loss per Share Basic loss per share is computed by dividing the loss for the period applicable to ordinary shareholders by the weighted average number of ordinary shares outstanding during the period. In computing diluted income per share, weighted average shares used in computing basic earnings per share are adjusted to reflect the potential dilution that could occur upon the exercise of outstanding stock options and upon conversion of restricted stock units and warrants issued to investors and service providers using the “treasury stock method”. Leases The Company adopted the provisions of ASC topic 842, “Leases”, on January 1, 2019. The Company has operating leases for its principal offices in the U.S. and Israel. Operating lease assets represent the Company’s right to use an underlying asset for the lease term and operating lease liabilities represent the Company’s obligation to make lease payments arising from its operating leases. Lease expense for these leases is recognized on a straight-line basis over the lease term, with variable lease payments recognized in the period those payments are incurred. In determining the length of the lease term to its long-term lease, the Company determined not to consider an embedded renewal option for one operating lease primarily due to the facts that (i) the renewal rate is at a future market rate to be determined, and (ii) the Company does not have significant leasehold improvements that would restrict its ability to consider relocation. The Company applied its incremental borrowing rate based upon information available in determining the present value of the lease payments. The Company’s incremental borrowing rate is determined using a secured borrowing rate for the same currency and term as the associated lease. The Company made an accounting policy election to not recognize assets or liabilities for leases with a term of less than twelve months. Recent Accounting Pronouncements In June 2016, the FASB issued ASU No. 2016-13, Measurement of Credit Losses on Financial Instruments In August 2018, the FASB issued ASU No. 2018-13, Fair Value Measurement (Topic 820): Disclosure Framework-Changes to the Disclosure Requirements for Fair Value Measurement Although the FASB has issued several other ASUs for which adoption dates are pending, the Company does not expect any of them to have any impacts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And Other Current Assets [Abstract]</t>
        </is>
      </c>
    </row>
    <row r="4">
      <c r="A4" s="4" t="inlineStr">
        <is>
          <t>Prepaid Expenses and Other Current Assets</t>
        </is>
      </c>
      <c r="B4" s="4" t="inlineStr">
        <is>
          <t>3. Prepaid Expenses and Other Current Assets Prepaid expenses and other current assets consisted of the following (in thousands):
December 31,
2020
2019
Research and development
$
631
$
448
Insurance
170
217
VAT receivables
—
26
Other
368
699
Totals
$
1,169
$
1,39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9:04:49Z</dcterms:created>
  <dcterms:modified xmlns:dcterms="http://purl.org/dc/terms/" xmlns:xsi="http://www.w3.org/2001/XMLSchema-instance" xsi:type="dcterms:W3CDTF">2021-03-12T09:04:49Z</dcterms:modified>
</cp:coreProperties>
</file>